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Organization and Recent Deve" sheetId="6" r:id="rId6"/>
    <s:sheet name="2. Liquidity and Financial Cond" sheetId="7" r:id="rId7"/>
    <s:sheet name="3. Summary of Significant Accou" sheetId="8" r:id="rId8"/>
    <s:sheet name="4. Condensed Consolidated Balan" sheetId="9" r:id="rId9"/>
    <s:sheet name="5. Commitments and Contingencie" sheetId="10" r:id="rId10"/>
    <s:sheet name="6. Stockholders' Equity" sheetId="11" r:id="rId11"/>
    <s:sheet name="7. Stock-Based Compensation" sheetId="12" r:id="rId12"/>
    <s:sheet name="8. Income Taxes" sheetId="13" r:id="rId13"/>
    <s:sheet name="9. Segment and Geographic Infor" sheetId="14" r:id="rId14"/>
    <s:sheet name="10. Significant Customer Concen" sheetId="15" r:id="rId15"/>
    <s:sheet name="11. Subsequent Events" sheetId="16" r:id="rId16"/>
    <s:sheet name="3. Summary of Significant Acc17" sheetId="17" r:id="rId17"/>
    <s:sheet name="3. Summary of Significant Acc18" sheetId="18" r:id="rId18"/>
    <s:sheet name="4. Inventories (Tables)" sheetId="19" r:id="rId19"/>
    <s:sheet name="7. Stock-Based Compensation (Ta" sheetId="20" r:id="rId20"/>
    <s:sheet name="9. Segment and Geographic Inf21" sheetId="21" r:id="rId21"/>
    <s:sheet name="1. Organization and Recent De22" sheetId="22" r:id="rId22"/>
    <s:sheet name="2. Liquidity and Financial Co23" sheetId="23" r:id="rId23"/>
    <s:sheet name="3. Summary of Significant Acc24" sheetId="24" r:id="rId24"/>
    <s:sheet name="3. Summary of Significant Acc25" sheetId="25" r:id="rId25"/>
    <s:sheet name="4. Inventories (Details)" sheetId="26" r:id="rId26"/>
    <s:sheet name="4. Condensed Consolidated Bal27" sheetId="27" r:id="rId27"/>
    <s:sheet name="5. Commitments and Contingenc28" sheetId="28" r:id="rId28"/>
    <s:sheet name="6. Stockholders' Equity (Detail" sheetId="29" r:id="rId29"/>
    <s:sheet name="7. Stock-Based Compensation (De" sheetId="30" r:id="rId30"/>
    <s:sheet name="7. Stock-Based Compensation (31" sheetId="31" r:id="rId31"/>
    <s:sheet name="7. Stock-Based Compensation (32" sheetId="32" r:id="rId32"/>
    <s:sheet name="7. Stock-Based Compensation (33" sheetId="33" r:id="rId33"/>
    <s:sheet name="7. Stock-Based Compensation (34" sheetId="34" r:id="rId34"/>
    <s:sheet name="7. Stock-Based Compensation (35" sheetId="35" r:id="rId35"/>
    <s:sheet name="8. Income Taxes (Details Narrat" sheetId="36" r:id="rId36"/>
    <s:sheet name="9. Segment and Geographic Inf37" sheetId="37" r:id="rId37"/>
    <s:sheet name="9. Segment and Geographic Inf38" sheetId="38" r:id="rId38"/>
    <s:sheet name="9. Segment and Geographic Inf39" sheetId="39" r:id="rId39"/>
    <s:sheet name="10. Significant Customer Conc40" sheetId="40" r:id="rId40"/>
  </s:sheets>
  <s:definedNames/>
  <s:calcPr calcId="124519" calcMode="auto" fullCalcOnLoad="1"/>
</s:workbook>
</file>

<file path=xl/sharedStrings.xml><?xml version="1.0" encoding="utf-8"?>
<sst xmlns="http://schemas.openxmlformats.org/spreadsheetml/2006/main" uniqueCount="378">
  <si>
    <t>Document and Entity Information - shares</t>
  </si>
  <si>
    <t>6 Months Ended</t>
  </si>
  <si>
    <t>Sep. 30, 2016</t>
  </si>
  <si>
    <t>Nov. 09, 2016</t>
  </si>
  <si>
    <t>Document And Entity Information</t>
  </si>
  <si>
    <t>Entity Registrant Name</t>
  </si>
  <si>
    <t>Oculus Innovative Sciences, Inc.</t>
  </si>
  <si>
    <t>Entity Central Index Key</t>
  </si>
  <si>
    <t>Document Type</t>
  </si>
  <si>
    <t>10-Q</t>
  </si>
  <si>
    <t>Document Period End Date</t>
  </si>
  <si>
    <t>Sep.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Mar. 31, 2016</t>
  </si>
  <si>
    <t>Current assets:</t>
  </si>
  <si>
    <t>Cash and cash equivalents</t>
  </si>
  <si>
    <t>Accounts receivable, net</t>
  </si>
  <si>
    <t>Inventories, net</t>
  </si>
  <si>
    <t>Prepaid expenses and other current assets</t>
  </si>
  <si>
    <t>Total current assets</t>
  </si>
  <si>
    <t>Property and equipment, net</t>
  </si>
  <si>
    <t>Other assets</t>
  </si>
  <si>
    <t>Total assets</t>
  </si>
  <si>
    <t>Current liabilities:</t>
  </si>
  <si>
    <t>Accounts payable</t>
  </si>
  <si>
    <t>Accrued expenses and other current liabilities</t>
  </si>
  <si>
    <t>Deferred revenue</t>
  </si>
  <si>
    <t>Current portion of long-term debt</t>
  </si>
  <si>
    <t>Total current liabilities</t>
  </si>
  <si>
    <t>Deferred revenue, less current portion</t>
  </si>
  <si>
    <t>Long-term debt, less current portion</t>
  </si>
  <si>
    <t>Total liabilities</t>
  </si>
  <si>
    <t>Commitments and Contingencies (Note 5)</t>
  </si>
  <si>
    <t xml:space="preserve"> </t>
  </si>
  <si>
    <t>Stockholders' Equity</t>
  </si>
  <si>
    <t>Convertible preferred stock, $0.0001 par value; 714,286 shares authorized, none issued and outstanding at September 30, 2016 and March 31, 2016, respectively</t>
  </si>
  <si>
    <t>Common stock, $0.0001 par value; 12,000,000 shares authorized at September 30, 2016 and March 31, 2016, 4,206,020 (unaudited) and 4,196,873 shares issued and outstanding at September 30, 2016 and March 31, 2016, respectively (Note 6)</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 .0001</t>
  </si>
  <si>
    <t>Common stock shares authorized</t>
  </si>
  <si>
    <t>Common stock shares issued</t>
  </si>
  <si>
    <t>Common stock shares outstanding</t>
  </si>
  <si>
    <t>Condensed Consolidated Statements of Comprehensive Loss (Unaudited) - USD ($) shares in Thousands, $ in Thousands</t>
  </si>
  <si>
    <t>3 Months Ended</t>
  </si>
  <si>
    <t>Sep. 30, 2015</t>
  </si>
  <si>
    <t>Revenues</t>
  </si>
  <si>
    <t>Product</t>
  </si>
  <si>
    <t>Product licensing fees and royalties</t>
  </si>
  <si>
    <t>Service</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expense</t>
  </si>
  <si>
    <t>Interest income</t>
  </si>
  <si>
    <t>Gain due to change in fair value of derivative instruments</t>
  </si>
  <si>
    <t>Other (expense) income, net</t>
  </si>
  <si>
    <t>Net loss</t>
  </si>
  <si>
    <t>Net loss per common share: basic and diluted</t>
  </si>
  <si>
    <t>$ (.46)</t>
  </si>
  <si>
    <t>$ (.54)</t>
  </si>
  <si>
    <t>Weighted-average number of common shares used in common per share calculations: basic and diluted</t>
  </si>
  <si>
    <t>Other comprehensive loss</t>
  </si>
  <si>
    <t>Foreign currency translation adjustments</t>
  </si>
  <si>
    <t>Comprehensive loss</t>
  </si>
  <si>
    <t>Condensed Consolidated Statements of Cash Flows  (Unaudited) - USD ($)</t>
  </si>
  <si>
    <t>Cash flows from operating activities</t>
  </si>
  <si>
    <t>Adjustments to reconcile net loss to net cash used in operating activities:</t>
  </si>
  <si>
    <t>Depreciation and amortization</t>
  </si>
  <si>
    <t>Stock-based compensation</t>
  </si>
  <si>
    <t>Service provider expenses settled with common stock</t>
  </si>
  <si>
    <t>Gain due to change in fair value of derivative liabilities</t>
  </si>
  <si>
    <t>Foreign currency transaction gains</t>
  </si>
  <si>
    <t>Changes in operating assets and liabilities:</t>
  </si>
  <si>
    <t>Due from affiliate</t>
  </si>
  <si>
    <t>Net cash used in operating activities</t>
  </si>
  <si>
    <t>Cash flows from investing activities:</t>
  </si>
  <si>
    <t>Purchases of property and equipment</t>
  </si>
  <si>
    <t>Proceeds from sale of long-term investment</t>
  </si>
  <si>
    <t>Long-term deposits</t>
  </si>
  <si>
    <t>Net cash (used in) provided by investing activities</t>
  </si>
  <si>
    <t>Cash flows from financing activities:</t>
  </si>
  <si>
    <t>Proceeds from issuance of common stock, net of offering costs</t>
  </si>
  <si>
    <t>Proceeds from exercise of common stock purchase warrants</t>
  </si>
  <si>
    <t>Principal payments on long-term debt</t>
  </si>
  <si>
    <t>Net cash (used in) provided by financing activities</t>
  </si>
  <si>
    <t>Effect of exchange rate on cash and cash equivalents</t>
  </si>
  <si>
    <t>Net (decrease) increase in cash and cash equivalents</t>
  </si>
  <si>
    <t>Cash and cash equivalents, beginning of period</t>
  </si>
  <si>
    <t>Cash and cash equivalents, end of period</t>
  </si>
  <si>
    <t>Supplemental disclosure of cash flow information:</t>
  </si>
  <si>
    <t>Cash paid for interest</t>
  </si>
  <si>
    <t>Non-cash operating and financing activities:</t>
  </si>
  <si>
    <t>Issuance of common stock to settle obligation</t>
  </si>
  <si>
    <t>1. Organization and Recent Developments</t>
  </si>
  <si>
    <t>Organization, Consolidation and Presentation of Financial Statements [Abstract]</t>
  </si>
  <si>
    <t>Organization and Recent Developments</t>
  </si>
  <si>
    <t>Organization Oculus
Innovative Sciences, Inc. (the “Company”) was incorporated under the laws of the State of California in April 1999
and was reincorporated under the laws of the State of Delaware in December 2006. The Company’s principal office is located
in Petaluma, California. The Company is a specialty pharmaceutical company that develops and markets solutions for the treatment
of dermatological conditions and advanced tissue care. The Company’s products, which are sold throughout the United States
and 39 countries around the world, have improved patient outcomes for more than five million patients globally by reducing infections,
itch, pain, scarring, odor and harmful inflammatory responses. Basis
of Presentation The
accompanying unaudited condensed consolidated financial statements as of September 30, 2016 and for the three and six months then
ended have been prepared in accordance with the accounting principles generally accepted in the United States of America for interim
financial information and pursuant to the instructions to Form 10-Q and Article 10 of Regulation S-X of the Securities and Exchange
Commission (“SEC”) and on the same basis as the Company prepares its annual audited consolidated financial statements.
The unaudited condensed consolidated balance sheet as of September 30, 2016, the condensed consolidated statements of comprehensive
loss for the three and six months ended September 30, 2016 and 2015, and the condensed consolidated statements of cash flows for
the six months ended September 30, 2016 and 2015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September 30, 2016 are not necessarily indicative
of results to be expected for the year ending March 31, 2017 or for any future interim period. The condensed consolidated balance
sheet at March 31, 2016 has been derived from audited consolidated financial statements. However, it does not include all of the
information and notes required by accounting principles generally accepted in the United States of America for complete consolidated
financial statements. The accompanying condensed consolidated financial statements should be read in conjunction with the consolidated
financial statements for the year ended March 31, 2016, and notes thereto included in the Company’s annual report on Form
10-K, which was filed with the SEC on June 21, 2016. Reverse
Stock Split Effective
June 24, 2016, the Company effected a reverse stock split of its common stock, par value $0.0001 per share. Every 5 shares of
common stock were reclassified and combined into one share of common stock. No fractional shares were issued as a result of the
reverse stock split. Instead, stockholders entitled to receive fractional shares received cash in the amount equal to the closing
price per share of the Company’s common stock as reported on the NASDAQ Capital Market as of 5:00 p.m. Eastern Time on June
24, 2016, multiplied by the fraction of one share owned by the stockholder. The reverse stock split reduced the number of shares
of the Company’s common stock outstanding from 21,004,857 to 4,200,756. The total number of authorized shares of common
stock was also proportionally decreased by a ratio of 1:5 and the par value per share of the common stock continued to be $0.0001. All
common shares and per share amounts contained in the condensed consolidated financial statements have been retroactively adjusted
to reflect a 1 for 5 reverse stock split.</t>
  </si>
  <si>
    <t>2. Liquidity and Financial Condition</t>
  </si>
  <si>
    <t>Liquidity And Financial Condition</t>
  </si>
  <si>
    <t>Liquidity and Financial Condition</t>
  </si>
  <si>
    <t>The
Company reported a net loss of $4,517,000 for the six months ended September 30, 2016. At September 30, 2016 and March 31, 2016,
the Company’s accumulated deficit amounted to $156,892,000 and $152,375,000, respectively. The Company had working capital
of $5,240,000 and $9,337,000 as of September 30, 2016 and March 31, 2016, respectively. The Company expects to continue incurring
losses for the foreseeable future and may need to raise additional capital to pursue its product development initiatives, penetrate
markets for the sale of its products and continue as a going concern. On
October 27, 2016, the Company, along with its Mexican subsidiary and manufacturer Oculus Technologies of Mexico, S.A. de C.V.,
closed on an asset purchase agreement with Invekra, S.A.P.I de C.V., an affiliate of Laboratorios Sanfer S.A. de C.V., for the
sale of certain of its Latin America assets. Specifically, the Company agreed to sell certain patents, patent applications, trademarks,
and manufacturing equipment for Mexico, the Caribbean and South America, excluding the sale of dermatology products in Brazil. The aggregate
purchase price that Invekra will pay for the assets is $22,000,000, of which $18,000,000 was paid upon closing, $1,500,000 will
be held in escrow until completion of its obligations to deliver certain equipment and technology, and $2,500,000 will be paid
in Mexican currency in quarterly installments over a period of ten years from closing as consideration for the provision of certain
services and providing technical assistance, calculated as three per cent on net sales of certain products in Latin America, excluding
Mexico. Because the $2,500,000 is to be paid in foreign currency, we may receive more or less than $2,500,000 due to currency
fluctuations (See Subsequent Events Note 11). The
Company currently anticipates that its cash and cash equivalents, including the proceeds from the sale to Invekra, will be sufficient
to meet its working capital requirements to continue its sales and marketing and research and development efforts for at least
12 months from the date of filing this quarterly report.</t>
  </si>
  <si>
    <t>3. Summary of Significant Accounting Policies</t>
  </si>
  <si>
    <t>Accounting Policies [Abstract]</t>
  </si>
  <si>
    <t>Summary of Significant Accounting Polici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and the estimated amortization periods of upfront product licensing fees received from
customers. Periodically, the Company evaluates and adjusts estimates accordingly. The allowance for doubtful accounts represents
probable credit losses of $2,000 and $15,000 at September 30, 2016 and March 31, 2016, respectively. Additionally at September
30, 2016 and March 31, 2016 the Company has allowances of $788,000 and $653,000, respectively, related to potential discounts,
returns, distributor fees and rebates. The allowances are included in Accounts Receivable, net in the accompanying condensed consolidated
balance sheets.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following were excluded from the computation of diluted shares outstanding due to the losses for the three months ended September
30, 2016 and 2015, as they would have had an anti-dilutive impact on the Company’s net loss (all amounts are rounded to
the nearest thousand).
September
30,
2016 2015
Options to purchase common stock 746,000 740,000
Warrants to purchase common stock 1,466,000 1,267,000
2,212,000 2,007,000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Revenue
Recognition and Accounts Receivable The
Company generates revenue from sales of its products to a customer base including hospitals, medical centers, doctors, pharmacies,
distributors and wholesalers. The Company sells products directly to end users and to distributors. The Company also entered into
agreements to license its technology and products. The
Company also provides regulatory compliance testing and quality assurance services to medical device and pharmaceutical companies. The
Company records revenue when (i) persuasive evidence of an arrangement exists, (ii) delivery has occurred, (iii) the
fee is fixed or determinable, and (iv) collectability of the sale is reasonably assured. The
Company requires all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 The
Company recognizes revenue at the time it receives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are fixed, and agreed to with the customer, prior to shipment. Selling prices are generally based
on established list prices. The right to return product is customarily based on the terms of the agreement with the customer.
The Company estimates and accrues for potential returns and records this as a reduction of revenue in the same period the related
revenue is recognized. Additionally, distribution fees are paid to certain wholesale distributors based on contractually determined
rates. The Company estimates and accrues the fee on shipment to the respective wholesale distributors and recognizes the fee as
a reduction of revenue in the same period the related revenue is recognized. The Company also offers cash discounts to certain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Additionally, the Company participates in certain rebate programs which provide discounted
prescriptions to qualified patients. The Company contracts a third-party to administer the program. The Company estimates and
accrues for future rebates based on historical data for rebate redemption rates and the historical value of redemptions. Rebates
are recognized as a reduction of revenue in the same period the related revenue is recognized. The
Company evaluates the creditworthiness of new customers and monitors the creditworthiness of its existing customers to determine
whether an event or changes in their financial circumstances would raise doubt as to the collectability of a sale at the time
in which a sale is made. Payment terms on sales made in the United States are generally 30 days and are extended up to 90
days for initial product launches, payment terms internationally generally range from prepaid prior to shipment to 90 days. 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 Product
license revenue is generated through agreements with strategic partners for the commercialization of Microcyn® products. The
terms of the agreements sometimes include non-refundable upfront fees. The Company analyzes multiple element arrangements to determine
whether the elements can be separated. Analysis is performed at the inception of the arrangement and as each product is delivered.
If a product or service is not separable, the combined deliverables are accounted for as a single unit of accounting and recognized
over the performance obligation period. When
appropriate, the Company defers recognition of non-refundable upfront fees. If the Company has continuing performance obligations
then such up-front fees are deferred and recognized over the period of continuing involvement.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 Inventories Inventories
are stated at the lower of cost, cost being determined on a standard cost basis (which approximates actual cost on a first-in,
first-out basis), or market.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reserves to reduce the carrying amounts of inventories to their net realizable
value in the amounts of $163,000 and $164,000 at September 30, 2016 and March 31, 2016. Income
Taxes The
Company is required to determine the aggregate amount of income tax expense or loss based upon tax statutes in jurisdictions in
which it conducts business. In making these estimates, the Company adjusts its results determined in accordance with generally
accepted accounting principles for items that are treated differently by the applicable taxing authorities. Deferred tax assets
and liabilities resulting from these differences are reflected on its balance sheet for temporary differences in loss and credit
carryforwards that will reverse in subsequent years. The Company also establishes a valuation allowance against deferred tax assets
when it is more likely than not that some or all of the deferred tax assets will not be realized. Valuation allowances are based,
in part, on predictions that management must make as to the results in future periods. The outcome of events could differ over
time which would require that the Company makes changes in its valuation allowance. Financial
Assets and Liabilities Financial
instruments, including cash and cash equivalents, accounts receivable, accounts payable and accrued expenses and other liabilities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s
of September 30, 2016 and March 31, 2016, there were no transfers in or out of Level 3 from other levels in the fair value hierarchy. Subsequent Events Management
has evaluated subsequent events or transactions occurring through the date the condensed consolidated financial statements were
issued (See Subsequent Events Note 11). Recent
Accounting Pronouncements In
January 2016, the FASB issued ASU 2016-01 Financial Instruments-Overall, which address certain aspects of recognition, measurement,
presentation, and disclosure of financial instruments. The amendments in this Update are effective for fiscal years beginning
after December 15, 2017, including interim periods within those fiscal years. Earlier application is permitted under specific
circumstances. The Company is currently assessing the potential impact of this standard on its financial statements. Accounting
standards that have been issued or proposed by the Financial Accounting Standards Board (“FASB”), SEC and/or other
standards-setting bodies that do not require adoption until a future date are not expected to have a material impact on the condensed
consolidated financial statements upon adoption.</t>
  </si>
  <si>
    <t>4. Condensed Consolidated Balance Sheets</t>
  </si>
  <si>
    <t>Disclosure Text Block Supplement [Abstract]</t>
  </si>
  <si>
    <t>Condensed Consolidated Balance Sheets</t>
  </si>
  <si>
    <t>Inventories,
net Inventories,
net consist of the following:
September 30, March 31,
2016 2016
Raw materials $ 1,392,000 $ 1,104,000
Finished goods 693,000 536,000
$ 2,085,000 $ 1,640,000 Notes Payable On January
25, 2016, the Company entered into a note agreement for $146,000 with an interest rate of 6.25% per annum. This instrument was
issued in connection with financing insurance premiums. The note is payable in monthly installments of $16,000 with the final
payment on October 25, 2016. During the six months ended September 30, 2016, the Company made principal and interest payments
of $98,000 and $2,000, respectively. The remaining balance of this note amounted to $16,000 at September 30, 2016 which is included
in the current portion of long-term debt in the accompanying condensed consolidated balance sheet. On August
10, 2016, the Company entered into a note agreement for $26,000 with an interest rate of 2.49% per year, and monthly payment of
$600. This instrument was issued in connection with the financing of an automobile. During the three months ended September 30,
2016, the Company made principal and interest payments related to this note in the amounts of $2,000 and $50, respectively. The
remaining balance of this note amounted to $24,000 at September 30, 2016, of which $5,000 is included in the current portion of
long-term debt in the accompanying condensed consolidated balance sheet. On September
27, 2016, the Company entered into a note agreement for $38,000 with an interest rate of 0%, and monthly payment of $400. This
instrument was issued in connection with the financing of an automobile. During the three months ended September 30, 2016, the
Company did not pay principal related to this note. The remaining balance of this note amounted to $38,000 at September 30, 2016,
of which $7,000 is included in the current portion of long-term debt in the accompanying condensed consolidated balance sheet.</t>
  </si>
  <si>
    <t>5. Commitments and Contingencies</t>
  </si>
  <si>
    <t>Commitments and Contingencies Disclosure [Abstract]</t>
  </si>
  <si>
    <t>Commitments and Contingencies</t>
  </si>
  <si>
    <t>Legal
Matters The
Company, on occasion, may be involved in legal matters arising in the ordinary course of its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financial condition or results of operations. Employment
Agreements On
July 26, 2016, the Company entered into a new employment agreement with Jim Schutz, its President and Chief Executive Officer
to update his agreements and responsibilities. The terms of the new employment agreement provide for a continued annual base salary
of $250,000 or such other amount as the Board of Directors may set. In addition, Mr. Schutz is eligible to receive an annual bonus,
the payment, type and amount of which is in the sole discretion of the Compensation Committee. Mr. Schutz also receives certain
benefits, such as participation in our health and welfare plans, vacation and reimbursement of expenses. As
of September 30, 2016 the Company had employment agreements in place with four of its key executives. The agreements provide,
among other things, for the payment of nine to twenty-four months of severance compensation for terminations under certain circumstances.
With respect to these agreements, at September 30, 2016, aggregated annual salaries would be $944,000 and potential severance
payments to these key executives would be $1,194,000, if triggered.</t>
  </si>
  <si>
    <t>6. Stockholders' Equity</t>
  </si>
  <si>
    <t>Authorized
Capital The
Company is authorized to issue up to 12,000,000 shares of common stock with a par value of $0.0001 per share and 714,286 shares
of convertible preferred stock with a par value of $0.0001 per share. Common Stock Issued
Services Provider On
April 24, 2009, the Company entered into an agreement with Advocos LLC, a contract sales organization that serves as part of the
Company’s sales force, for the sale of the Company’s wound care products in the United States. Pursuant to the agreement,
the Company agreed to pay the contract sales organization a monthly fee and potential bonuses that will be based on achievement
of certain levels of sales. The Company agreed to issue the contract sales organization cash or shares of common stock to settle
fees for its services. During the six months ended September 30, 2015, the Company issued 135,485 shares of common stock, with
a fair market value of $203,000, in connection with this agreement. The Company has determined that the fair value of the common
stock was more readily determinable than the fair value of the services rendered. During the six months ended September 30, 2015,
the Company recorded $107,000 of expense related to stock issued pursuant to this agreement and settled $96,000 of fees accrued
in prior periods. The expense was recorded as selling, general and administrative expense in the accompanying condensed consolidated
statement of comprehensive loss for the six months ended September 30, 2015. This agreement was terminated on September 28, 2016.
Pursuant to the termination agreement the Company agreed to pay outstanding fees of $111,000, issue 14,390 shares of common stock
with a current fair value of $62,000, and transfer certain assets valued at $62,000 related to a product line the Company deemed
to be non-core and immaterial to its operations. The expense was recorded as selling, general and administrative expense in the
accompanying condensed consolidated statement of comprehensive loss for the six months ended September 30, 2016.</t>
  </si>
  <si>
    <t>7. Stock-Based Compensation</t>
  </si>
  <si>
    <t>Share-based Compensation Arrangement by Share-based Payment Award, Additional General Disclosures [Abstract]</t>
  </si>
  <si>
    <t>Stock-Based Compensation</t>
  </si>
  <si>
    <t>Performance
Based Awards Program The
Company’s Compensation Committee approved a short-term performance based bonus program for fiscal 2016 with predetermined
objectives related to revenue and expense targets. In the event the fiscal 2016 objectives were met, eighty-percent of the options
would have vested on June 30, 2016. On August 21, 2015, certain executives and senior managers were granted an aggregate of 75,500
stock options in connection with this program. The stock options have an exercise price of $5.80 and expire ten years from the
date of grant. At March 31, 2016, it was determined targets were met related to 50,400 stock options which vested on June 30,
2016. At March 31, 2016, 10,000 stock options expired due to targets that were not met. The vesting of the remaining 15,100 stock
options was at the discretion of the Company’s Compensation Committee to be determined during the three months ended June
30, 2016. The Company’s Compensation Committee determined 14,772 of the 15,100 discretionary stock options vested at June
30, 2016 and 228 of the discretionary stock options expired unvested. The
Company also approved a long-term market-based stock option bonus program for senior managers. Vesting of the stock options granted
as part of this program is contingent upon the achievement of four separate target stock prices. The market-based options vest
based on the 30 trading day trailing average of the stock price of the Company’s common stock with options vesting in 25%
increments at each of the target stock prices. On the last day of each quarter, the chief executive officer and/or chief financial
officer will determine if any of the target stock prices have been met by evaluating the period between the quarter end date and
the grant date of the option. In the event that a target stock price has been met, the senior manager will be notified that such
options have vested. At the end of five years from the date of the grant, if the stock target prices have not been met, then the
unvested portion of the option will expire. On August 21, 2015, certain senior managers were granted an aggregate of 23,750 stock
options in connection with this program. The stock options have an exercise price of $5.80 and if they vest will expire ten years
from the date of grant. None of these options vested as of September 30, 2016. Stock-Based
Compensation The
Company issues service, performance and market-based stock options to employees and non-employees. The Company estimates the fair
value of service and performance stock option awards using the Black-Scholes option pricing model. The Company estimates the fair
value of market-based stock option awards using a Monte-Carlo simulation. Compensation expense for stock option awards is amortized
on a straight-line basis over the awards’ vesting period. Compensation expense includes the impact of an estimate for forfeitures
for all stock options. The
expected term of the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and its industry peers.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estimates forfeitures based on historical experience
and reduces compensation expense accordingly. The estimated forfeiture rates used during the six months ended September 30, 2016
ranged from 4.65% to 6.01%. The estimated forfeiture rates used during the six months ended September 30, 2015 ranged from 1.18%
to 1.81%. The
Company estimated the fair value of employee and non-employee stock options using the Black-Scholes option pricing model. The
fair value of employee stock options is being amortized on a straight-line basis over the requisite service periods of the respective
awards. The fair value of employee stock options was estimated using the following weighted-average assumptions:
Three Months Ended September
30, Six
Months Ended September
30,
2016 2015 2016 2015
Expected life 9.10 years 5.95 years 7.97 years 6.32 years
Risk-free interest rate 1.49% 1.62% 1.45% 1.66%
Dividend yield 0.00% 0.00% 0.00% 0.00%
Volatility 98% 89% 94% 89%
Fair value of options granted $ 3.64 $ 4.25 $ 3.68 $ 4.40 Share-based awards compensation
expense is as follows:
Three Months Six Months
Ended Ended
September
30, September
30,
2016 2015 2016 2015
Cost of service revenue $ 66,000 $ 62,000 $ 134,000 $ 117,000
Research and development 60,000 88,000 124,000 161,000
Selling, general and administrative 280,000 342,000 559,000 626,000
Total stock-based compensation $ 406,000 $ 492,000 $ 817,000 $ 904,000 At
September 30, 2016, there were unrecognized compensation costs of $981,000 related to stock options which are expected to be recognized
over a weighted-average amortization period of 1.21 years. Stock-Based
Award Activity Stock-based
awards outstanding at September 30, 2016 under the various plans are as follows:
Plan Awards
Outstanding
2006
Plan 171,000
2011
Plan 575,000
746,000
Awards
available for grant as of September 30, 2016 372,000 Stock options award activity
is as follows:
Number
of Weighted- Weighted- Aggregate
Outstanding at April 1, 2016 753,000 $ 21.47
Options granted 25,000 4.49
Options exercised – –
Options forfeited (15,000 ) 7.09
Options expired (17,000 ) 22.68
Outstanding at September 30, 2016 746,000 $ 20.59 7.44 $ 2
Exercisable at September 30, 2016 544,000 $ 24.91 6.99 $ – The aggregate intrinsic
value of stock options is calculated as the difference between the exercise price of the underlying stock options and the fair
value of the Company’s common stock, or $4.34 per share at September 30, 2016. Restricted stock award
activity is as follows:
Number
of Shares Weighted Average
Award Date
Fair Value per
Share
Unvested restricted stock awards outstanding at April 1, 2016 – $ –
Restricted stock awards granted 9,000 4.47
Restricted stock awards vested (9,000 ) 4.47
Restricted stock awards forfeited – –
Unvested restricted stock awards outstanding
at September 30, 2016 – $ – Restricted
stock awards were issued to non-employee directors for services in the six months ended September 30, 2016. No
income tax benefit has been recognized relating to stock-based compensation expense and no tax benefits have been realized from
exercised stock options. The Company did not capitalize
any cost associated with stock-based compensation. The
Company issues new shares of common stock upon exercise of stock based awards.</t>
  </si>
  <si>
    <t>8. Income Taxes</t>
  </si>
  <si>
    <t>Income Tax Disclosure [Abstract]</t>
  </si>
  <si>
    <t>Income Taxes</t>
  </si>
  <si>
    <t>The
Company has completed a study to assess whether a change in control has occurred or whether there have been multiple changes
of control since the Company’s formation. The Company determined, based on the results of the study, no change in
control occurred for purposes of Internal Revenue Code section 382. The Company, after considering all available evidence,
fully reserved its deferred tax assets since it is more likely than not, such benefits, will not be realized in future
periods. The Company incurred losses for both financial reporting and income tax purposes for the year ended March 31, 2016.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The Company is currently evaluating the tax
impact of the Invekra asset purchase agreement (see Subsequent Events Note 11). As
a result of certain realization requirements of Accounting Standards Codification Topic 718, the Company’s deferred tax
assets and liabilities do not include certain deferred tax assets at September 30, 2016 that arose directly from tax deductions
related to equity compensation in excess of compensation recognized for financial reporting purposes. Equity will be increased
by approximately $533,000 if and when such deferred tax assets are ultimately realized.</t>
  </si>
  <si>
    <t>9. Segment and Geographic Information</t>
  </si>
  <si>
    <t>Segment Reporting [Abstract]</t>
  </si>
  <si>
    <t>Segment and Geographic Information</t>
  </si>
  <si>
    <t>The
Company generates product revenues from wound care products that are sold into the human and animal healthcare markets, and the
Company generates service revenues from laboratory testing services, which are provided to medical device manufacturers. The
Company operates a single segment business for product revenues, which consists of three geographical sales territories as follows:
Three Months Six Months
Ended Ended
September 30, September 30,
Geographic region 2016 2015 2016 2015
United States $ 1,697,000 $ 1,186,000 $ 3,070,000 $ 1,973,000
Latin America 1,192,000 1,266,000 2,290,000 2,824,000
Europe and Rest of World 920,000 952,000 1,958,000 1,523,000
3,809,000 3,404,000 7,318,000 6,320,000
Product license fees and royalties 75,000 339,000 150,000 786,000
Total product related revenues $ 3,884,000 $ 3,743,000 $ 7,468,000 $ 7,106,000 The following table shows
the Company’s product license fees and royalties revenues by partner:
Three Months Six Months
Ended Ended
September 30, September 30,
Partner 2016 2015 2016 2015
Exeltis $ – $ 103,000 $ – $ 157,000
Innovacyn – 9,000 – 29,000
Laboratorios Sanfer (affiliate of Invekra) 75,000 227,000 150,000 600,000
Total product license fees and royalties $ 75,000 $ 339,000 $ 150,000 $ 786,000 The
Company’s service revenues amounted to $224,000 and $311,000 for the three months ended September 30, 2016 and 2015, respectively. The
Company’s service revenues amounted to $451,000 and $628,000 for the six months ended September 30, 2016 and 2015, respectively.</t>
  </si>
  <si>
    <t>10. Significant Customer Concentrations</t>
  </si>
  <si>
    <t>Risks and Uncertainties [Abstract]</t>
  </si>
  <si>
    <t>Significant Customer Concentrations</t>
  </si>
  <si>
    <t>For
the three months ended September 30, 2016, one customer represented 29% of net revenue. For the three months ended September 30,
2015, one customer represented 37% of net revenue. For
the six months ended September 30, 2016, one customer represented 29% of net revenue. For the six months ended September 30, 2015,
one customer represented 44% of net revenue. At
September 30, 2016, one customer represented 44%, one customer represented 17%, and two customers each represented 14%, and one
customer represented 13% of the net accounts receivable balance. At March 31, 2016, one customer represented 33% of the net accounts
receivable balance.</t>
  </si>
  <si>
    <t>11. Subsequent Events</t>
  </si>
  <si>
    <t>Subsequent Events [Abstract]</t>
  </si>
  <si>
    <t>Subsequent Events</t>
  </si>
  <si>
    <t xml:space="preserve">Section
382 Rights Agreement On
October 18, 2016, the Company’s board of directors approved, and entered into, a Section 382 rights agreement, or the Rights
Agreement, with Computershare Inc., or the Rights Agent. The Rights Agreement provides for a dividend of one preferred stock purchase
right, or a Right, for each share of common stock, par value $0.0001 per share, of the Company outstanding on November 1, 2016,
or the Record Date. Each Right entitles the holder to purchase from us one one-thousandth of a share of Series B Preferred Stock,
par value $0.0001 per share, or the Preferred Stock, for a purchase price of $10.00, subject to adjustment as provided in the
Rights Agreement. The description and terms of the Rights are set forth in the Rights Agreement. In
connection with the adoption of the Rights Agreement, the Company’s board of directors adopted a Certificate of Designation
of Series B Preferred Stock. The Certificate of Designation was filed with the Secretary of State of the State of Delaware and
became effective on October 18, 2016. The
Company’s board of directors adopted the Rights Agreement to protect shareholder value by guarding against a potential limitation
on its ability to use its net operating loss carryforwards, or NOLs, and other tax benefits, which may be used to reduce potential
future income tax obligations. The Company experienced and continues to experience substantial operating losses, and under the
Internal Revenue Code of 1986, as amended, and rules promulgated thereunder, it may “carry forward” these NOLs and
other tax benefits in certain circumstances to offset any current and future earnings and thus reduce its income tax liability,
subject to certain requirements and restrictions. To the extent that the NOLs and other tax benefits do not otherwise become limited,
the Company believes that it will be able to carry forward a significant amount of NOLs and other tax benefits, and therefore
these NOLs and other tax benefits could be a substantial asset to the Company. However, if the Company experiences an “ownership
change,” as defined in Section 382 of the Code, its ability to use its NOLs and other tax benefits will be substantially
limited. Generally, an ownership change would occur if shareholders who own, or are deemed to own, 5% or more of the Company’s
common stock increase their collective ownership in the Company by more than 50% over a rolling three-year period. Asset
Purchase Agreement On
October 27, 2016, the Company, along with its Mexican subsidiary and manufacturer Oculus Technologies of Mexico, S.A. de C.V.,
closed on an asset purchase agreement with Invekra, S.A.P.I de C.V., an affiliate of Laboratorios Sanfer S.A. de C.V., for the
sale of certain of its Latin America assets. Specifically, the Company agreed to sell certain patents, patent applications, trademarks,
and manufacturing equipment for Mexico, the Caribbean and South America, excluding the sale of dermatology products in Brazil. The
aggregate purchase price that Invekra will pay for the assets is $22,000,000, with $18,000,000 paid in cash upon closing, $1,500,000
held in escrow until completion of its obligations to deliver certain equipment and technology, and $2,500,000 to be paid in Mexican
currency in quarterly installments over a period of ten years from closing as consideration for the provision of certain services
and providing technical assistance, calculated as three per cent on net sales of certain products in Latin America, excluding
Mexico. Because the $2,500,000 is to be paid in foreign currency, we may receive more or less than $2,500,000 due to currency
fluctuations. In
connection with the asset purchase agreement, the Company and Invekra entered into several ancillary agreements.
· Pursuant
to a services and technical assistance agreement the Company will provide the technology, know-how and assistance to Invekra
to enable Invekra to manufacture the products as currently produced by the Company.
· Pursuant
to three assignment of rights agreements the Company will assign our rights with respect to the license, exclusive distribution
and supply agreements with More Pharma Corporation and its Mexico animal health care partner, Grimann, and continue to supply
products for a period of two years, subject to mutual extension.
· Pursuant
to an amendment agreement to the acquisition option the Company was granted an option to recover the health registrations
in Mexico in case of default by Invekra under the agreements.
· Pursuant
to two patent assignment agreements the Company assigned its rights in Mexican and Brazilian patents to Invekra.
· Pursuant
to two trademark assignment agreements the Company assigned its rights in Mexican and Brazilian trademarks to Invekra. The Company will continue to supply
its Microcyn® products pursuant to the Company’s partner agreements to Laboratorios Sanfer and its animal health partner
Grimann S.A. de C.V. for a transition period, at a reduced price from its current price list, while Invekra builds its own manufacturing
line. At the conclusion of the transition period, the Company will cease to be a supplier of product to Laboratorios Sanfer
and Grimann S.A. de C.V. The Company is uncertain as to the duration of the transition period or when Inverka will complete
the build of its manufacturing line. Pursuant to the agreement the Company is subject to a potential penalty for failure
to supply the products for a consecutive period of six months. The penalty, if triggered, will require the Company to make a one-time
payment of $2,000,000 to Invekra. The penalty is set to decrease by 12.5% each quarter of the term of the supply period, which
is two years. Additionally, the Company will
incur additional cost to fulfill its obligations to deliver certain equipment and technology. The cost to build the equipment
is currently under review and cannot be accurately estimated at this time. Share
Issuance On November 4, 2016, the Company issued
6,411 shares of common stock valued at $3.90 per share to a service provider for services provided to the Company. </t>
  </si>
  <si>
    <t>3. Summary of Significant Accounting Policies (Policies)</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and the estimated amortization periods of upfront product licensing fees received from
customers. Periodically, the Company evaluates and adjusts estimates accordingly. The allowance for doubtful accounts represents
probable credit losses of $2,000 and $15,000 at September 30, 2016 and March 31, 2016, respectively. Additionally at September
30, 2016 and March 31, 2016 the Company has allowances of $788,000 and $653,000, respectively, related to potential discounts,
returns, distributor fees and rebates. The allowances are included in Accounts Receivable, net in the accompanying condensed consolidated
balance sheets.</t>
  </si>
  <si>
    <t>Net Loss Per Share</t>
  </si>
  <si>
    <t xml:space="preserve">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following were excluded from the computation of diluted shares outstanding due to the losses for the three months ended September
30, 2016 and 2015, as they would have had an anti-dilutive impact on the Company’s net loss (all amounts are rounded to
the nearest thousand).
September
30,
2016 2015
Options to purchase common stock 746,000 740,000
Warrants to purchase common stock 1,466,000 1,267,000
2,212,000 2,007,000 </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t>
  </si>
  <si>
    <t>Revenue Recognition and Accounts Receivable</t>
  </si>
  <si>
    <t xml:space="preserve">Revenue
Recognition and Accounts Receivable The
Company generates revenue from sales of its products to a customer base including hospitals, medical centers, doctors, pharmacies,
distributors and wholesalers. The Company sells products directly to end users and to distributors. The Company also entered into
agreements to license its technology and products. The
Company also provides regulatory compliance testing and quality assurance services to medical device and pharmaceutical companies. The
Company records revenue when (i) persuasive evidence of an arrangement exists, (ii) delivery has occurred, (iii) the
fee is fixed or determinable, and (iv) collectability of the sale is reasonably assured. The
Company requires all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 The
Company recognizes revenue at the time it receives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are fixed, and agreed to with the customer, prior to shipment. Selling prices are generally based
on established list prices. The right to return product is customarily based on the terms of the agreement with the customer.
The Company estimates and accrues for potential returns and records this as a reduction of revenue in the same period the related
revenue is recognized. Additionally, distribution fees are paid to certain wholesale distributors based on contractually determined
rates. The Company estimates and accrues the fee on shipment to the respective wholesale distributors and recognizes the fee as
a reduction of revenue in the same period the related revenue is recognized. The Company also offers cash discounts to certain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Additionally, the Company participates in certain rebate programs which provide discounted
prescriptions to qualified patients. The Company contracts a third-party to administer the program. The Company estimates and
accrues for future rebates based on historical data for rebate redemption rates and the historical value of redemptions. Rebates
are recognized as a reduction of revenue in the same period the related revenue is recognized. The
Company evaluates the creditworthiness of new customers and monitors the creditworthiness of its existing customers to determine
whether an event or changes in their financial circumstances would raise doubt as to the collectability of a sale at the time
in which a sale is made. Payment terms on sales made in the United States are generally 30 days and are extended up to 90
days for initial product launches, payment terms internationally generally range from prepaid prior to shipment to 90 days. 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 Product
license revenue is generated through agreements with strategic partners for the commercialization of Microcyn® products. The
terms of the agreements sometimes include non-refundable upfront fees. The Company analyzes multiple element arrangements to determine
whether the elements can be separated. Analysis is performed at the inception of the arrangement and as each product is delivered.
If a product or service is not separable, the combined deliverables are accounted for as a single unit of accounting and recognized
over the performance obligation period. When
appropriate, the Company defers recognition of non-refundable upfront fees. If the Company has continuing performance obligations
then such up-front fees are deferred and recognized over the period of continuing involvement.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 </t>
  </si>
  <si>
    <t>Inventories</t>
  </si>
  <si>
    <t>Inventories Inventories
are stated at the lower of cost, cost being determined on a standard cost basis (which approximates actual cost on a first-in,
first-out basis), or market.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reserves to reduce the carrying amounts of inventories to their net realizable
value in the amounts of $163,000 and $164,000 at September 30, 2016 and March 31, 2016.</t>
  </si>
  <si>
    <t>Income
Taxes The
Company is required to determine the aggregate amount of income tax expense or loss based upon tax statutes in jurisdictions in
which it conducts business. In making these estimates, the Company adjusts its results determined in accordance with generally
accepted accounting principles for items that are treated differently by the applicable taxing authorities. Deferred tax assets
and liabilities resulting from these differences are reflected on its balance sheet for temporary differences in loss and credit
carryforwards that will reverse in subsequent years. The Company also establishes a valuation allowance against deferred tax assets
when it is more likely than not that some or all of the deferred tax assets will not be realized. Valuation allowances are based,
in part, on predictions that management must make as to the results in future periods. The outcome of events could differ over
time which would require that the Company makes changes in its valuation allowance.</t>
  </si>
  <si>
    <t>Financial Assets and Liabilities</t>
  </si>
  <si>
    <t>Financial
Assets and Liabilities Financial
instruments, including cash and cash equivalents, accounts receivable, accounts payable and accrued expenses and other liabilities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s
of September 30, 2016 and March 31, 2016, there were no transfers in or out of Level 3 from other levels in the fair value hierarchy.</t>
  </si>
  <si>
    <t>Subsequent Events Management
has evaluated subsequent events or transactions occurring through the date the condensed consolidated financial statements were
issued (See Subsequent Events Note 11).</t>
  </si>
  <si>
    <t>Recent Accounting Pronouncements</t>
  </si>
  <si>
    <t>Recent
Accounting Pronouncements In
January 2016, the FASB issued ASU 2016-01 Financial Instruments-Overall, which address certain aspects of recognition, measurement,
presentation, and disclosure of financial instruments. The amendments in this Update are effective for fiscal years beginning
after December 15, 2017, including interim periods within those fiscal years. Earlier application is permitted under specific
circumstances. The Company is currently assessing the potential impact of this standard on its financial statements. Accounting
standards that have been issued or proposed by the Financial Accounting Standards Board (“FASB”), SEC and/or other
standards-setting bodies that do not require adoption until a future date are not expected to have a material impact on the condensed
consolidated financial statements upon adoption.</t>
  </si>
  <si>
    <t>3. Summary of Significant Accounting Policies (Tables)</t>
  </si>
  <si>
    <t>Schedule of antidilutive shares</t>
  </si>
  <si>
    <t xml:space="preserve">September
30,
2016 2015
Options to purchase common stock 746,000 740,000
Warrants to purchase common stock 1,466,000 1,267,000
2,212,000 2,007,000 </t>
  </si>
  <si>
    <t>4. Inventories (Tables)</t>
  </si>
  <si>
    <t>Inventory Disclosure [Abstract]</t>
  </si>
  <si>
    <t>Schedule of inventories</t>
  </si>
  <si>
    <t xml:space="preserve">September 30, March 31,
2016 2016
Raw materials $ 1,392,000 $ 1,104,000
Finished goods 693,000 536,000
$ 2,085,000 $ 1,640,000 </t>
  </si>
  <si>
    <t>7. Stock-Based Compensation (Tables)</t>
  </si>
  <si>
    <t>Weighted-average assumptions of fair value of employee stock options</t>
  </si>
  <si>
    <t xml:space="preserve">Three Months Ended September
30, Six
Months Ended September
30,
2016 2015 2016 2015
Expected life 9.10 years 5.95 years 7.97 years 6.32 years
Risk-free interest rate 1.49% 1.62% 1.45% 1.66%
Dividend yield 0.00% 0.00% 0.00% 0.00%
Volatility 98% 89% 94% 89%
Fair value of options granted $ 3.64 $ 4.25 $ 3.68 $ 4.40 </t>
  </si>
  <si>
    <t>Employee stock-based compensation expense</t>
  </si>
  <si>
    <t xml:space="preserve">Three Months Six Months
Ended Ended
September
30, September
30,
2016 2015 2016 2015
Cost of service revenue $ 66,000 $ 62,000 $ 134,000 $ 117,000
Research and development 60,000 88,000 124,000 161,000
Selling, general and administrative 280,000 342,000 559,000 626,000
Total stock-based compensation $ 406,000 $ 492,000 $ 817,000 $ 904,000 </t>
  </si>
  <si>
    <t>Plan summary</t>
  </si>
  <si>
    <t xml:space="preserve">Plan Awards
Outstanding
2006
Plan 171,000
2011
Plan 575,000
746,000
Awards
available for grant as of September 30, 2016 372,000 </t>
  </si>
  <si>
    <t>Schedule of option activity</t>
  </si>
  <si>
    <t xml:space="preserve">Number
of Weighted- Weighted- Aggregate
Outstanding at April 1, 2016 753,000 $ 21.47
Options granted 25,000 4.49
Options exercised – –
Options forfeited (15,000 ) 7.09
Options expired (17,000 ) 22.68
Outstanding at September 30, 2016 746,000 $ 20.59 7.44 $ 2
Exercisable at September 30, 2016 544,000 $ 24.91 6.99 $ – </t>
  </si>
  <si>
    <t>Restricted Stock Award Activity</t>
  </si>
  <si>
    <t xml:space="preserve">Number
of Shares Weighted Average
Award Date
Fair Value per
Share
Unvested restricted stock awards outstanding at April 1, 2016 – $ –
Restricted stock awards granted 9,000 4.47
Restricted stock awards vested (9,000 ) 4.47
Restricted stock awards forfeited – –
Unvested restricted stock awards outstanding
at September 30, 2016 – $ – </t>
  </si>
  <si>
    <t>9. Segment and Geographic Information (Tables)</t>
  </si>
  <si>
    <t xml:space="preserve">Three Months Six Months
Ended Ended
September 30, September 30,
Geographic region 2016 2015 2016 2015
United States $ 1,697,000 $ 1,186,000 $ 3,070,000 $ 1,973,000
Latin America 1,192,000 1,266,000 2,290,000 2,824,000
Europe and Rest of World 920,000 952,000 1,958,000 1,523,000
3,809,000 3,404,000 7,318,000 6,320,000
Product license fees and royalties 75,000 339,000 150,000 786,000
Total product related revenues $ 3,884,000 $ 3,743,000 $ 7,468,000 $ 7,106,000 </t>
  </si>
  <si>
    <t>License fees and royalties by partner</t>
  </si>
  <si>
    <t xml:space="preserve">Three Months Six Months
Ended Ended
September 30, September 30,
Partner 2016 2015 2016 2015
Exeltis $ – $ 103,000 $ – $ 157,000
Innovacyn – 9,000 – 29,000
Laboratorios Sanfer (affiliate of Invekra) 75,000 227,000 150,000 600,000
Total product license fees and royalties $ 75,000 $ 339,000 $ 150,000 $ 786,000 </t>
  </si>
  <si>
    <t>1. Organization and Recent Developments (Details Narrative)</t>
  </si>
  <si>
    <t>Sep. 30, 2016shares</t>
  </si>
  <si>
    <t>Reverse stock split reduction in shares</t>
  </si>
  <si>
    <t>Reverse stock split conversion ratio</t>
  </si>
  <si>
    <t>.2</t>
  </si>
  <si>
    <t>Reverse stock split description</t>
  </si>
  <si>
    <t>Every 5 shares of common stock were reclassified and combined into one share of common stock.</t>
  </si>
  <si>
    <t>2. Liquidity and Financial Condition (Details Narrative) - USD ($)</t>
  </si>
  <si>
    <t>Working capital</t>
  </si>
  <si>
    <t>3. Summary of Significant Accounting Policies (Details-Antidilutive shares) - shares</t>
  </si>
  <si>
    <t>Total securities excluded from computation of basic net loss per share</t>
  </si>
  <si>
    <t>Stock Options [Member]</t>
  </si>
  <si>
    <t>Warrants [Member]</t>
  </si>
  <si>
    <t>3. Summary of Significant Accounting Policies (Details Narrative) - USD ($)</t>
  </si>
  <si>
    <t>Allowance for doubtful accounts</t>
  </si>
  <si>
    <t>Allowance for potential discounts, returns, distributor fees and rebates</t>
  </si>
  <si>
    <t>Inventory reserves</t>
  </si>
  <si>
    <t>4. Inventories (Details) - USD ($)</t>
  </si>
  <si>
    <t>Inventories Details</t>
  </si>
  <si>
    <t>Raw materials, net</t>
  </si>
  <si>
    <t>Finished goods, net</t>
  </si>
  <si>
    <t>4. Condensed Consolidated Balance Sheets (Details Narrative) - USD ($)</t>
  </si>
  <si>
    <t>Note payable balance, noncurrent portion</t>
  </si>
  <si>
    <t>Note payable balance, current portion</t>
  </si>
  <si>
    <t>Note payable 1 [Member]</t>
  </si>
  <si>
    <t>Debt issuance date</t>
  </si>
  <si>
    <t>Jan. 25,
		2016</t>
  </si>
  <si>
    <t>Note payable, face amount</t>
  </si>
  <si>
    <t>Debt stated interest rate</t>
  </si>
  <si>
    <t>6.25%</t>
  </si>
  <si>
    <t>Debt maturity date</t>
  </si>
  <si>
    <t>Oct. 25,
		2016</t>
  </si>
  <si>
    <t>Payments on note payable</t>
  </si>
  <si>
    <t>Interest payments made</t>
  </si>
  <si>
    <t>Note payable, current and noncurrent</t>
  </si>
  <si>
    <t>Debt frequency of payment</t>
  </si>
  <si>
    <t>Monthly</t>
  </si>
  <si>
    <t>Debt periodic payment</t>
  </si>
  <si>
    <t>Note payable 2 [Member]</t>
  </si>
  <si>
    <t>Aug. 10,
		2016</t>
  </si>
  <si>
    <t>2.49%</t>
  </si>
  <si>
    <t>Note payable 3 [Member]</t>
  </si>
  <si>
    <t>Sep. 27,
		2016</t>
  </si>
  <si>
    <t>0.00%</t>
  </si>
  <si>
    <t>5. Commitments and Contingencies (Details Narrative) $ in Thousands</t>
  </si>
  <si>
    <t>Sep. 30, 2016USD ($)</t>
  </si>
  <si>
    <t>Potential severance</t>
  </si>
  <si>
    <t>Aggregated annual salaries</t>
  </si>
  <si>
    <t>6. Stockholders' Equity (Details Narrative) - USD ($)</t>
  </si>
  <si>
    <t>Convertible preferred stock authorized</t>
  </si>
  <si>
    <t>Share based compensation</t>
  </si>
  <si>
    <t>Selling, general and administrative expense</t>
  </si>
  <si>
    <t>Advocos [Member]</t>
  </si>
  <si>
    <t>Stock to be issued for services, shares</t>
  </si>
  <si>
    <t>Stock issued for services, shares issued</t>
  </si>
  <si>
    <t>Stock issued for services, value</t>
  </si>
  <si>
    <t>Advocos [Member] | Payment of Prior Fees [Member]</t>
  </si>
  <si>
    <t>Advocos [Member] | Transfer of Assets [Member]</t>
  </si>
  <si>
    <t>7. Stock-Based Compensation (Details-Assumptions) - $ / shares</t>
  </si>
  <si>
    <t>Weighted average assumptions for calculating fair value of stock options</t>
  </si>
  <si>
    <t>Expected term</t>
  </si>
  <si>
    <t>9 years 1 month 6 days</t>
  </si>
  <si>
    <t>5 years 11 months 12 days</t>
  </si>
  <si>
    <t>7 years 11 months 19 days</t>
  </si>
  <si>
    <t>6 years 3 months 26 days</t>
  </si>
  <si>
    <t>Risk-free interest rate</t>
  </si>
  <si>
    <t>1.49%</t>
  </si>
  <si>
    <t>1.62%</t>
  </si>
  <si>
    <t>1.45%</t>
  </si>
  <si>
    <t>1.66%</t>
  </si>
  <si>
    <t>Dividend yield</t>
  </si>
  <si>
    <t>Volatility</t>
  </si>
  <si>
    <t>98.00%</t>
  </si>
  <si>
    <t>89.00%</t>
  </si>
  <si>
    <t>94.00%</t>
  </si>
  <si>
    <t>Fair value of options granted, per share</t>
  </si>
  <si>
    <t>7. Stock-Based Compensation (Details-Stock-based compensation) - USD ($)</t>
  </si>
  <si>
    <t>Total stock-based compensation</t>
  </si>
  <si>
    <t>Cost of revenues [Member]</t>
  </si>
  <si>
    <t>Research and development [Member]</t>
  </si>
  <si>
    <t>Selling, general and administrative [Member]</t>
  </si>
  <si>
    <t>7. Stock-Based Compensation (Details-Plans) - shares</t>
  </si>
  <si>
    <t>Options and restricted stock units outstanding</t>
  </si>
  <si>
    <t>Awards available for grant</t>
  </si>
  <si>
    <t>2006 Plan [Member]</t>
  </si>
  <si>
    <t>2011 Plan [Member]</t>
  </si>
  <si>
    <t>7. Stock-Based Compensation (Details-Option activity)</t>
  </si>
  <si>
    <t>Sep. 30, 2016USD ($)$ / sharesshares</t>
  </si>
  <si>
    <t>Options</t>
  </si>
  <si>
    <t>Outstanding at beginning of period | shares</t>
  </si>
  <si>
    <t>Granted | shares</t>
  </si>
  <si>
    <t>Exercised | shares</t>
  </si>
  <si>
    <t>Forfeited | shares</t>
  </si>
  <si>
    <t>Expired | shares</t>
  </si>
  <si>
    <t>Outstanding at end of period | shares</t>
  </si>
  <si>
    <t>Exercisable at end of period | shares</t>
  </si>
  <si>
    <t>Weighted Average Exercise Price</t>
  </si>
  <si>
    <t>Outstanding at beginning of period | $ / shares</t>
  </si>
  <si>
    <t>Granted | $ / shares</t>
  </si>
  <si>
    <t>Exercised | $ / shares</t>
  </si>
  <si>
    <t>Forfeited | $ / shares</t>
  </si>
  <si>
    <t>Expired | $ / shares</t>
  </si>
  <si>
    <t>Outstanding at end of period | $ / shares</t>
  </si>
  <si>
    <t>Exercisable at end of period | $ / shares</t>
  </si>
  <si>
    <t>Weighted Average Contractual Term</t>
  </si>
  <si>
    <t>Outstanding at end of period</t>
  </si>
  <si>
    <t>7 years 5 months 9 days</t>
  </si>
  <si>
    <t>Exercisable at end of period</t>
  </si>
  <si>
    <t>6 years 11 months 27 days</t>
  </si>
  <si>
    <t>Aggregate Intrinsic Value</t>
  </si>
  <si>
    <t>Outstanding at end of period | $</t>
  </si>
  <si>
    <t>Exercisable at end of period | $</t>
  </si>
  <si>
    <t>7. Stock-Based Compensation (Details-Restricted stock activity)</t>
  </si>
  <si>
    <t>Sep. 30, 2016$ / sharesshares</t>
  </si>
  <si>
    <t>Restricted stock award activity</t>
  </si>
  <si>
    <t>Unvested restricted stock awards, beginning balance | shares</t>
  </si>
  <si>
    <t>Restricted stock awards granted | shares</t>
  </si>
  <si>
    <t>Restricted stock awards vested | shares</t>
  </si>
  <si>
    <t>Restricted stock awards forfeited | shares</t>
  </si>
  <si>
    <t>Unvested restricted stock awards, ending balance | shares</t>
  </si>
  <si>
    <t>Weighted average award date fair value per share, outstanding beginning balance | $ / shares</t>
  </si>
  <si>
    <t>Weighted average award date fair value per share, granted | $ / shares</t>
  </si>
  <si>
    <t>Weighted average award date fair value per share, vested | $ / shares</t>
  </si>
  <si>
    <t>Weighted average award date fair value per share, forfeited | $ / shares</t>
  </si>
  <si>
    <t>Weighted average award date fair value per share, outstanding ending balance | $ / shares</t>
  </si>
  <si>
    <t>7. Stock-Based Compensation (Details Narrative) - USD ($)</t>
  </si>
  <si>
    <t>12 Months Ended</t>
  </si>
  <si>
    <t>Jun. 30, 2016</t>
  </si>
  <si>
    <t>Stock options outstanding</t>
  </si>
  <si>
    <t>Stock options granted</t>
  </si>
  <si>
    <t>Stock option exercise price</t>
  </si>
  <si>
    <t>Stock options expired</t>
  </si>
  <si>
    <t>Forfeiture rates range</t>
  </si>
  <si>
    <t>4.65% to 6.01%</t>
  </si>
  <si>
    <t>1.18% to 1.81%</t>
  </si>
  <si>
    <t>Unrecognized compensation costs</t>
  </si>
  <si>
    <t>Weighted average amortization period</t>
  </si>
  <si>
    <t>1 year 2 months 16 days</t>
  </si>
  <si>
    <t>Aggregate intrinsic value per share</t>
  </si>
  <si>
    <t>Stock Options [Member] | Short-term performanced based bonus program [Member]</t>
  </si>
  <si>
    <t>Stock options vested</t>
  </si>
  <si>
    <t>Stock Options [Member] | Long-term market based bonus program [Member]</t>
  </si>
  <si>
    <t>8. Income Taxes (Details Narrative)</t>
  </si>
  <si>
    <t>Possible equity increase due to realization of deferred tax assets</t>
  </si>
  <si>
    <t>9. Segment and Geographic Information (Details - geographic) - USD ($)</t>
  </si>
  <si>
    <t>Sales revenue from geographical territories</t>
  </si>
  <si>
    <t>Product license fees and royalties</t>
  </si>
  <si>
    <t>Total product, licensing fees and royalties</t>
  </si>
  <si>
    <t>Sales Revenue, Segment [Member] | United States [Member]</t>
  </si>
  <si>
    <t>Sales Revenue, Segment [Member] | Latin America [Member]</t>
  </si>
  <si>
    <t>Sales Revenue, Segment [Member] | Europe and Other [Member]</t>
  </si>
  <si>
    <t>9. Segment and Geographic Information (Details - Product license fees) - USD ($)</t>
  </si>
  <si>
    <t>Exeltis [Member]</t>
  </si>
  <si>
    <t>Innovacyn [Member]</t>
  </si>
  <si>
    <t>Laboratorios Sanfer [Member]</t>
  </si>
  <si>
    <t>9. Segment and Geographic Information (Details Narrative) - USD ($) $ in Thousands</t>
  </si>
  <si>
    <t>Service revenues</t>
  </si>
  <si>
    <t>10. Significant Customer Concentrations (Details Narrative)</t>
  </si>
  <si>
    <t>Revenues [Member] | Customer A [Member]</t>
  </si>
  <si>
    <t>Concentration risk percentage</t>
  </si>
  <si>
    <t>29.00%</t>
  </si>
  <si>
    <t>37.00%</t>
  </si>
  <si>
    <t>44.00%</t>
  </si>
  <si>
    <t>Accounts Receivable [Member] | Customer A [Member]</t>
  </si>
  <si>
    <t>33.00%</t>
  </si>
  <si>
    <t>Accounts Receivable [Member] | Customer B [Member]</t>
  </si>
  <si>
    <t>17.00%</t>
  </si>
  <si>
    <t>Accounts Receivable [Member] | Customer C [Member]</t>
  </si>
  <si>
    <t>14.00%</t>
  </si>
  <si>
    <t>Accounts Receivable [Member] | Customer D [Member]</t>
  </si>
  <si>
    <t>Accounts Receivable [Member] | Customer E [Member]</t>
  </si>
  <si>
    <t>13.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6708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4212431</v>
      </c>
    </row>
    <row r="15" spans="1:3">
      <c t="s" r="A15" s="4">
        <v>24</v>
      </c>
      <c t="s" r="B15" s="5">
        <v>25</v>
      </c>
    </row>
    <row r="16" spans="1:3">
      <c t="s" r="A16" s="4">
        <v>26</v>
      </c>
      <c t="n" r="B16"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5</v>
      </c>
      <c t="s" r="B1" s="2">
        <v>1</v>
      </c>
    </row>
    <row r="2" spans="1:2">
      <c t="s" r="B2" s="2">
        <v>2</v>
      </c>
    </row>
    <row r="3" spans="1:2">
      <c t="s" r="A3" s="3">
        <v>49</v>
      </c>
    </row>
    <row r="4" spans="1:2">
      <c t="s" r="A4" s="4">
        <v>49</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t="s" r="A1" s="1">
        <v>167</v>
      </c>
      <c t="s" r="B1" s="2">
        <v>1</v>
      </c>
    </row>
    <row r="2" spans="1:2">
      <c t="s" r="B2" s="2">
        <v>2</v>
      </c>
    </row>
    <row r="3" spans="1:2">
      <c t="s" r="A3" s="3">
        <v>134</v>
      </c>
    </row>
    <row r="4" spans="1:2">
      <c t="s" r="A4" s="4">
        <v>168</v>
      </c>
      <c t="s" r="B4" s="4">
        <v>169</v>
      </c>
    </row>
    <row r="5" spans="1:2">
      <c t="s" r="A5" s="4">
        <v>170</v>
      </c>
      <c t="s" r="B5" s="4">
        <v>171</v>
      </c>
    </row>
    <row r="6" spans="1:2">
      <c t="s" r="A6" s="4">
        <v>172</v>
      </c>
      <c t="s" r="B6" s="4">
        <v>173</v>
      </c>
    </row>
    <row r="7" spans="1:2">
      <c t="s" r="A7" s="4">
        <v>174</v>
      </c>
      <c t="s" r="B7" s="4">
        <v>175</v>
      </c>
    </row>
    <row r="8" spans="1:2">
      <c t="s" r="A8" s="4">
        <v>176</v>
      </c>
      <c t="s" r="B8" s="4">
        <v>177</v>
      </c>
    </row>
    <row r="9" spans="1:2">
      <c t="s" r="A9" s="4">
        <v>153</v>
      </c>
      <c t="s" r="B9" s="4">
        <v>178</v>
      </c>
    </row>
    <row r="10" spans="1:2">
      <c t="s" r="A10" s="4">
        <v>179</v>
      </c>
      <c t="s" r="B10" s="4">
        <v>180</v>
      </c>
    </row>
    <row r="11" spans="1:2">
      <c t="s" r="A11" s="4">
        <v>165</v>
      </c>
      <c t="s" r="B11" s="4">
        <v>181</v>
      </c>
    </row>
    <row r="12" spans="1:2">
      <c t="s" r="A12" s="4">
        <v>182</v>
      </c>
      <c t="s" r="B12"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4</v>
      </c>
      <c t="s" r="B1" s="2">
        <v>1</v>
      </c>
    </row>
    <row r="2" spans="1:2">
      <c t="s" r="B2" s="2">
        <v>2</v>
      </c>
    </row>
    <row r="3" spans="1:2">
      <c t="s" r="A3" s="3">
        <v>134</v>
      </c>
    </row>
    <row r="4" spans="1:2">
      <c t="s" r="A4" s="4">
        <v>185</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254</v>
      </c>
      <c t="n" r="C3" s="7">
        <v>7469</v>
      </c>
    </row>
    <row r="4" spans="1:3">
      <c t="s" r="A4" s="4">
        <v>31</v>
      </c>
      <c t="n" r="B4" s="6">
        <v>2260</v>
      </c>
      <c t="n" r="C4" s="6">
        <v>2274</v>
      </c>
    </row>
    <row r="5" spans="1:3">
      <c t="s" r="A5" s="4">
        <v>32</v>
      </c>
      <c t="n" r="B5" s="6">
        <v>2085</v>
      </c>
      <c t="n" r="C5" s="6">
        <v>1640</v>
      </c>
    </row>
    <row r="6" spans="1:3">
      <c t="s" r="A6" s="4">
        <v>33</v>
      </c>
      <c t="n" r="B6" s="6">
        <v>793</v>
      </c>
      <c t="n" r="C6" s="6">
        <v>1505</v>
      </c>
    </row>
    <row r="7" spans="1:3">
      <c t="s" r="A7" s="4">
        <v>34</v>
      </c>
      <c t="n" r="B7" s="6">
        <v>8392</v>
      </c>
      <c t="n" r="C7" s="6">
        <v>12888</v>
      </c>
    </row>
    <row r="8" spans="1:3">
      <c t="s" r="A8" s="4">
        <v>35</v>
      </c>
      <c t="n" r="B8" s="6">
        <v>794</v>
      </c>
      <c t="n" r="C8" s="6">
        <v>850</v>
      </c>
    </row>
    <row r="9" spans="1:3">
      <c t="s" r="A9" s="4">
        <v>36</v>
      </c>
      <c t="n" r="B9" s="6">
        <v>55</v>
      </c>
      <c t="n" r="C9" s="6">
        <v>65</v>
      </c>
    </row>
    <row r="10" spans="1:3">
      <c t="s" r="A10" s="4">
        <v>37</v>
      </c>
      <c t="n" r="B10" s="6">
        <v>9241</v>
      </c>
      <c t="n" r="C10" s="6">
        <v>13803</v>
      </c>
    </row>
    <row r="11" spans="1:3">
      <c t="s" r="A11" s="3">
        <v>38</v>
      </c>
    </row>
    <row r="12" spans="1:3">
      <c t="s" r="A12" s="4">
        <v>39</v>
      </c>
      <c t="n" r="B12" s="6">
        <v>1284</v>
      </c>
      <c t="n" r="C12" s="6">
        <v>1337</v>
      </c>
    </row>
    <row r="13" spans="1:3">
      <c t="s" r="A13" s="4">
        <v>40</v>
      </c>
      <c t="n" r="B13" s="6">
        <v>1189</v>
      </c>
      <c t="n" r="C13" s="6">
        <v>1526</v>
      </c>
    </row>
    <row r="14" spans="1:3">
      <c t="s" r="A14" s="4">
        <v>41</v>
      </c>
      <c t="n" r="B14" s="6">
        <v>651</v>
      </c>
      <c t="n" r="C14" s="6">
        <v>574</v>
      </c>
    </row>
    <row r="15" spans="1:3">
      <c t="s" r="A15" s="4">
        <v>42</v>
      </c>
      <c t="n" r="B15" s="6">
        <v>28</v>
      </c>
      <c t="n" r="C15" s="6">
        <v>114</v>
      </c>
    </row>
    <row r="16" spans="1:3">
      <c t="s" r="A16" s="4">
        <v>43</v>
      </c>
      <c t="n" r="B16" s="6">
        <v>3152</v>
      </c>
      <c t="n" r="C16" s="6">
        <v>3551</v>
      </c>
    </row>
    <row r="17" spans="1:3">
      <c t="s" r="A17" s="4">
        <v>44</v>
      </c>
      <c t="n" r="B17" s="6">
        <v>0</v>
      </c>
      <c t="n" r="C17" s="6">
        <v>112</v>
      </c>
    </row>
    <row r="18" spans="1:3">
      <c t="s" r="A18" s="4">
        <v>45</v>
      </c>
      <c t="n" r="B18" s="6">
        <v>50</v>
      </c>
      <c t="n" r="C18" s="6">
        <v>0</v>
      </c>
    </row>
    <row r="19" spans="1:3">
      <c t="s" r="A19" s="4">
        <v>46</v>
      </c>
      <c t="n" r="B19" s="6">
        <v>3202</v>
      </c>
      <c t="n" r="C19" s="6">
        <v>3663</v>
      </c>
    </row>
    <row r="20" spans="1:3">
      <c t="s" r="A20" s="4">
        <v>47</v>
      </c>
      <c t="s" r="B20" s="4">
        <v>48</v>
      </c>
      <c t="s" r="C20" s="4">
        <v>48</v>
      </c>
    </row>
    <row r="21" spans="1:3">
      <c t="s" r="A21" s="3">
        <v>49</v>
      </c>
    </row>
    <row r="22" spans="1:3">
      <c t="s" r="A22" s="4">
        <v>50</v>
      </c>
      <c t="n" r="B22" s="6">
        <v>0</v>
      </c>
      <c t="n" r="C22" s="6">
        <v>0</v>
      </c>
    </row>
    <row r="23" spans="1:3">
      <c t="s" r="A23" s="4">
        <v>51</v>
      </c>
      <c t="n" r="B23" s="6">
        <v>1</v>
      </c>
      <c t="n" r="C23" s="6">
        <v>1</v>
      </c>
    </row>
    <row r="24" spans="1:3">
      <c t="s" r="A24" s="4">
        <v>52</v>
      </c>
      <c t="n" r="B24" s="6">
        <v>167185</v>
      </c>
      <c t="n" r="C24" s="6">
        <v>166368</v>
      </c>
    </row>
    <row r="25" spans="1:3">
      <c t="s" r="A25" s="4">
        <v>53</v>
      </c>
      <c t="n" r="B25" s="6">
        <v>-156892</v>
      </c>
      <c t="n" r="C25" s="6">
        <v>-152375</v>
      </c>
    </row>
    <row r="26" spans="1:3">
      <c t="s" r="A26" s="4">
        <v>54</v>
      </c>
      <c t="n" r="B26" s="6">
        <v>-4255</v>
      </c>
      <c t="n" r="C26" s="6">
        <v>-3854</v>
      </c>
    </row>
    <row r="27" spans="1:3">
      <c t="s" r="A27" s="4">
        <v>55</v>
      </c>
      <c t="n" r="B27" s="6">
        <v>6039</v>
      </c>
      <c t="n" r="C27" s="6">
        <v>10140</v>
      </c>
    </row>
    <row r="28" spans="1:3">
      <c t="s" r="A28" s="4">
        <v>56</v>
      </c>
      <c t="n" r="B28" s="7">
        <v>9241</v>
      </c>
      <c t="n" r="C28" s="7">
        <v>138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48</v>
      </c>
    </row>
    <row r="4" spans="1:2">
      <c t="s" r="A4" s="4">
        <v>192</v>
      </c>
      <c t="s" r="B4" s="4">
        <v>193</v>
      </c>
    </row>
    <row r="5" spans="1:2">
      <c t="s" r="A5" s="4">
        <v>194</v>
      </c>
      <c t="s" r="B5" s="4">
        <v>195</v>
      </c>
    </row>
    <row r="6" spans="1:2">
      <c t="s" r="A6" s="4">
        <v>196</v>
      </c>
      <c t="s" r="B6" s="4">
        <v>197</v>
      </c>
    </row>
    <row r="7" spans="1:2">
      <c t="s" r="A7" s="4">
        <v>198</v>
      </c>
      <c t="s" r="B7" s="4">
        <v>199</v>
      </c>
    </row>
    <row r="8" spans="1:2">
      <c t="s" r="A8" s="4">
        <v>200</v>
      </c>
      <c t="s" r="B8"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02</v>
      </c>
      <c t="s" r="B1" s="2">
        <v>1</v>
      </c>
    </row>
    <row r="2" spans="1:2">
      <c t="s" r="B2" s="2">
        <v>2</v>
      </c>
    </row>
    <row r="3" spans="1:2">
      <c t="s" r="A3" s="3">
        <v>156</v>
      </c>
    </row>
    <row r="4" spans="1:2">
      <c t="s" r="A4" s="4">
        <v>157</v>
      </c>
      <c t="s" r="B4" s="4">
        <v>203</v>
      </c>
    </row>
    <row r="5" spans="1:2">
      <c t="s" r="A5" s="4">
        <v>204</v>
      </c>
      <c t="s" r="B5"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07</v>
      </c>
    </row>
    <row r="3" spans="1:2">
      <c t="s" r="A3" s="3">
        <v>126</v>
      </c>
    </row>
    <row r="4" spans="1:2">
      <c t="s" r="A4" s="4">
        <v>208</v>
      </c>
      <c t="n" r="B4" s="6">
        <v>16804101</v>
      </c>
    </row>
    <row r="5" spans="1:2">
      <c t="s" r="A5" s="4">
        <v>209</v>
      </c>
      <c t="s" r="B5" s="4">
        <v>210</v>
      </c>
    </row>
    <row r="6" spans="1:2">
      <c t="s" r="A6" s="4">
        <v>211</v>
      </c>
      <c t="s" r="B6"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t="s" r="A1" s="1">
        <v>213</v>
      </c>
      <c t="s" r="B1" s="2">
        <v>69</v>
      </c>
      <c t="s" r="D1" s="2">
        <v>1</v>
      </c>
    </row>
    <row r="2" spans="1:6">
      <c t="s" r="B2" s="2">
        <v>2</v>
      </c>
      <c t="s" r="C2" s="2">
        <v>70</v>
      </c>
      <c t="s" r="D2" s="2">
        <v>2</v>
      </c>
      <c t="s" r="E2" s="2">
        <v>70</v>
      </c>
      <c t="s" r="F2" s="2">
        <v>28</v>
      </c>
    </row>
    <row r="3" spans="1:6">
      <c t="s" r="A3" s="3">
        <v>130</v>
      </c>
    </row>
    <row r="4" spans="1:6">
      <c t="s" r="A4" s="4">
        <v>88</v>
      </c>
      <c t="n" r="B4" s="7">
        <v>-1949000</v>
      </c>
      <c t="n" r="C4" s="7">
        <v>-1763000</v>
      </c>
      <c t="n" r="D4" s="7">
        <v>-4517000</v>
      </c>
      <c t="n" r="E4" s="7">
        <v>-4103000</v>
      </c>
    </row>
    <row r="5" spans="1:6">
      <c t="s" r="A5" s="4">
        <v>53</v>
      </c>
      <c t="n" r="B5" s="6">
        <v>-156892000</v>
      </c>
      <c t="n" r="D5" s="6">
        <v>-156892000</v>
      </c>
      <c t="n" r="F5" s="7">
        <v>-152375000</v>
      </c>
    </row>
    <row r="6" spans="1:6">
      <c t="s" r="A6" s="4">
        <v>214</v>
      </c>
      <c t="n" r="B6" s="7">
        <v>5240000</v>
      </c>
      <c t="n" r="D6" s="7">
        <v>5240000</v>
      </c>
      <c t="n" r="F6" s="7">
        <v>9337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5</v>
      </c>
      <c t="s" r="B1" s="2">
        <v>1</v>
      </c>
    </row>
    <row r="2" spans="1:3">
      <c t="s" r="B2" s="2">
        <v>2</v>
      </c>
      <c t="s" r="C2" s="2">
        <v>70</v>
      </c>
    </row>
    <row r="3" spans="1:3">
      <c t="s" r="A3" s="4">
        <v>216</v>
      </c>
      <c t="n" r="B3" s="6">
        <v>2212000</v>
      </c>
      <c t="n" r="C3" s="6">
        <v>2007000</v>
      </c>
    </row>
    <row r="4" spans="1:3">
      <c t="s" r="A4" s="4">
        <v>217</v>
      </c>
    </row>
    <row r="5" spans="1:3">
      <c t="s" r="A5" s="4">
        <v>216</v>
      </c>
      <c t="n" r="B5" s="6">
        <v>746000</v>
      </c>
      <c t="n" r="C5" s="6">
        <v>740000</v>
      </c>
    </row>
    <row r="6" spans="1:3">
      <c t="s" r="A6" s="4">
        <v>218</v>
      </c>
    </row>
    <row r="7" spans="1:3">
      <c t="s" r="A7" s="4">
        <v>216</v>
      </c>
      <c t="n" r="B7" s="6">
        <v>1466000</v>
      </c>
      <c t="n" r="C7" s="6">
        <v>1267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19</v>
      </c>
      <c t="s" r="B1" s="2">
        <v>2</v>
      </c>
      <c t="s" r="C1" s="2">
        <v>28</v>
      </c>
    </row>
    <row r="2" spans="1:3">
      <c t="s" r="A2" s="3">
        <v>134</v>
      </c>
    </row>
    <row r="3" spans="1:3">
      <c t="s" r="A3" s="4">
        <v>220</v>
      </c>
      <c t="n" r="B3" s="7">
        <v>2000</v>
      </c>
      <c t="n" r="C3" s="7">
        <v>15000</v>
      </c>
    </row>
    <row r="4" spans="1:3">
      <c t="s" r="A4" s="4">
        <v>221</v>
      </c>
      <c t="n" r="B4" s="6">
        <v>788000</v>
      </c>
      <c t="n" r="C4" s="6">
        <v>653000</v>
      </c>
    </row>
    <row r="5" spans="1:3">
      <c t="s" r="A5" s="4">
        <v>222</v>
      </c>
      <c t="n" r="B5" s="7">
        <v>163000</v>
      </c>
      <c t="n" r="C5" s="7">
        <v>164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223</v>
      </c>
      <c t="s" r="B1" s="2">
        <v>2</v>
      </c>
      <c t="s" r="C1" s="2">
        <v>28</v>
      </c>
    </row>
    <row r="2" spans="1:3">
      <c t="s" r="A2" s="3">
        <v>224</v>
      </c>
    </row>
    <row r="3" spans="1:3">
      <c t="s" r="A3" s="4">
        <v>225</v>
      </c>
      <c t="n" r="B3" s="7">
        <v>1392000</v>
      </c>
      <c t="n" r="C3" s="7">
        <v>1104000</v>
      </c>
    </row>
    <row r="4" spans="1:3">
      <c t="s" r="A4" s="4">
        <v>226</v>
      </c>
      <c t="n" r="B4" s="6">
        <v>693000</v>
      </c>
      <c t="n" r="C4" s="6">
        <v>536000</v>
      </c>
    </row>
    <row r="5" spans="1:3">
      <c t="s" r="A5" s="4">
        <v>32</v>
      </c>
      <c t="n" r="B5" s="7">
        <v>2085000</v>
      </c>
      <c t="n" r="C5" s="7">
        <v>164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227</v>
      </c>
      <c t="s" r="B1" s="2">
        <v>1</v>
      </c>
    </row>
    <row r="2" spans="1:3">
      <c t="s" r="B2" s="2">
        <v>2</v>
      </c>
      <c t="s" r="C2" s="2">
        <v>28</v>
      </c>
    </row>
    <row r="3" spans="1:3">
      <c t="s" r="A3" s="4">
        <v>228</v>
      </c>
      <c t="n" r="B3" s="7">
        <v>50000</v>
      </c>
      <c t="n" r="C3" s="7">
        <v>0</v>
      </c>
    </row>
    <row r="4" spans="1:3">
      <c t="s" r="A4" s="4">
        <v>229</v>
      </c>
      <c t="n" r="B4" s="7">
        <v>28000</v>
      </c>
      <c t="n" r="C4" s="7">
        <v>114000</v>
      </c>
    </row>
    <row r="5" spans="1:3">
      <c t="s" r="A5" s="4">
        <v>230</v>
      </c>
    </row>
    <row r="6" spans="1:3">
      <c t="s" r="A6" s="4">
        <v>231</v>
      </c>
      <c t="s" r="B6" s="4">
        <v>232</v>
      </c>
    </row>
    <row r="7" spans="1:3">
      <c t="s" r="A7" s="4">
        <v>233</v>
      </c>
      <c t="n" r="B7" s="7">
        <v>146000</v>
      </c>
    </row>
    <row r="8" spans="1:3">
      <c t="s" r="A8" s="4">
        <v>234</v>
      </c>
      <c t="s" r="B8" s="4">
        <v>235</v>
      </c>
    </row>
    <row r="9" spans="1:3">
      <c t="s" r="A9" s="4">
        <v>236</v>
      </c>
      <c t="s" r="B9" s="4">
        <v>237</v>
      </c>
    </row>
    <row r="10" spans="1:3">
      <c t="s" r="A10" s="4">
        <v>238</v>
      </c>
      <c t="n" r="B10" s="7">
        <v>98000</v>
      </c>
    </row>
    <row r="11" spans="1:3">
      <c t="s" r="A11" s="4">
        <v>239</v>
      </c>
      <c t="n" r="B11" s="6">
        <v>2000</v>
      </c>
    </row>
    <row r="12" spans="1:3">
      <c t="s" r="A12" s="4">
        <v>240</v>
      </c>
      <c t="n" r="B12" s="6">
        <v>16000</v>
      </c>
    </row>
    <row r="13" spans="1:3">
      <c t="s" r="A13" s="4">
        <v>228</v>
      </c>
      <c t="n" r="B13" s="7">
        <v>16000</v>
      </c>
    </row>
    <row r="14" spans="1:3">
      <c t="s" r="A14" s="4">
        <v>241</v>
      </c>
      <c t="s" r="B14" s="4">
        <v>242</v>
      </c>
    </row>
    <row r="15" spans="1:3">
      <c t="s" r="A15" s="4">
        <v>243</v>
      </c>
      <c t="n" r="B15" s="7">
        <v>16000</v>
      </c>
    </row>
    <row r="16" spans="1:3">
      <c t="s" r="A16" s="4">
        <v>244</v>
      </c>
    </row>
    <row r="17" spans="1:3">
      <c t="s" r="A17" s="4">
        <v>231</v>
      </c>
      <c t="s" r="B17" s="4">
        <v>245</v>
      </c>
    </row>
    <row r="18" spans="1:3">
      <c t="s" r="A18" s="4">
        <v>233</v>
      </c>
      <c t="n" r="B18" s="7">
        <v>26000</v>
      </c>
    </row>
    <row r="19" spans="1:3">
      <c t="s" r="A19" s="4">
        <v>234</v>
      </c>
      <c t="s" r="B19" s="4">
        <v>246</v>
      </c>
    </row>
    <row r="20" spans="1:3">
      <c t="s" r="A20" s="4">
        <v>238</v>
      </c>
      <c t="n" r="B20" s="7">
        <v>2000</v>
      </c>
    </row>
    <row r="21" spans="1:3">
      <c t="s" r="A21" s="4">
        <v>239</v>
      </c>
      <c t="n" r="B21" s="6">
        <v>50</v>
      </c>
    </row>
    <row r="22" spans="1:3">
      <c t="s" r="A22" s="4">
        <v>240</v>
      </c>
      <c t="n" r="B22" s="6">
        <v>24000</v>
      </c>
    </row>
    <row r="23" spans="1:3">
      <c t="s" r="A23" s="4">
        <v>228</v>
      </c>
      <c t="n" r="B23" s="6">
        <v>19000</v>
      </c>
    </row>
    <row r="24" spans="1:3">
      <c t="s" r="A24" s="4">
        <v>229</v>
      </c>
      <c t="n" r="B24" s="7">
        <v>5000</v>
      </c>
    </row>
    <row r="25" spans="1:3">
      <c t="s" r="A25" s="4">
        <v>241</v>
      </c>
      <c t="s" r="B25" s="4">
        <v>242</v>
      </c>
    </row>
    <row r="26" spans="1:3">
      <c t="s" r="A26" s="4">
        <v>243</v>
      </c>
      <c t="n" r="B26" s="7">
        <v>600</v>
      </c>
    </row>
    <row r="27" spans="1:3">
      <c t="s" r="A27" s="4">
        <v>247</v>
      </c>
    </row>
    <row r="28" spans="1:3">
      <c t="s" r="A28" s="4">
        <v>231</v>
      </c>
      <c t="s" r="B28" s="4">
        <v>248</v>
      </c>
    </row>
    <row r="29" spans="1:3">
      <c t="s" r="A29" s="4">
        <v>233</v>
      </c>
      <c t="n" r="B29" s="7">
        <v>38000</v>
      </c>
    </row>
    <row r="30" spans="1:3">
      <c t="s" r="A30" s="4">
        <v>234</v>
      </c>
      <c t="s" r="B30" s="4">
        <v>249</v>
      </c>
    </row>
    <row r="31" spans="1:3">
      <c t="s" r="A31" s="4">
        <v>240</v>
      </c>
      <c t="n" r="B31" s="7">
        <v>38000</v>
      </c>
    </row>
    <row r="32" spans="1:3">
      <c t="s" r="A32" s="4">
        <v>228</v>
      </c>
      <c t="n" r="B32" s="6">
        <v>31000</v>
      </c>
    </row>
    <row r="33" spans="1:3">
      <c t="s" r="A33" s="4">
        <v>229</v>
      </c>
      <c t="n" r="B33" s="7">
        <v>7000</v>
      </c>
    </row>
    <row r="34" spans="1:3">
      <c t="s" r="A34" s="4">
        <v>241</v>
      </c>
      <c t="s" r="B34" s="4">
        <v>242</v>
      </c>
    </row>
    <row r="35" spans="1:3">
      <c t="s" r="A35" s="4">
        <v>243</v>
      </c>
      <c t="n" r="B35" s="7">
        <v>4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t="s" r="A1" s="1">
        <v>250</v>
      </c>
      <c t="s" r="B1" s="2">
        <v>1</v>
      </c>
    </row>
    <row r="2" spans="1:2">
      <c t="s" r="B2" s="2">
        <v>251</v>
      </c>
    </row>
    <row r="3" spans="1:2">
      <c t="s" r="A3" s="3">
        <v>142</v>
      </c>
    </row>
    <row r="4" spans="1:2">
      <c t="s" r="A4" s="4">
        <v>252</v>
      </c>
      <c t="n" r="B4" s="7">
        <v>1194</v>
      </c>
    </row>
    <row r="5" spans="1:2">
      <c t="s" r="A5" s="4">
        <v>253</v>
      </c>
      <c t="n" r="B5" s="7">
        <v>9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t="s" r="A1" s="1">
        <v>254</v>
      </c>
      <c t="s" r="B1" s="2">
        <v>69</v>
      </c>
      <c t="s" r="D1" s="2">
        <v>1</v>
      </c>
    </row>
    <row r="2" spans="1:6">
      <c t="s" r="B2" s="2">
        <v>2</v>
      </c>
      <c t="s" r="C2" s="2">
        <v>70</v>
      </c>
      <c t="s" r="D2" s="2">
        <v>2</v>
      </c>
      <c t="s" r="E2" s="2">
        <v>70</v>
      </c>
      <c t="s" r="F2" s="2">
        <v>28</v>
      </c>
    </row>
    <row r="3" spans="1:6">
      <c t="s" r="A3" s="4">
        <v>255</v>
      </c>
      <c t="n" r="B3" s="6">
        <v>714286</v>
      </c>
      <c t="n" r="D3" s="6">
        <v>714286</v>
      </c>
      <c t="n" r="F3" s="6">
        <v>714286</v>
      </c>
    </row>
    <row r="4" spans="1:6">
      <c t="s" r="A4" s="4">
        <v>59</v>
      </c>
      <c t="n" r="B4" s="8">
        <v>0.0001</v>
      </c>
      <c t="n" r="D4" s="8">
        <v>0.0001</v>
      </c>
      <c t="n" r="F4" s="8">
        <v>0.0001</v>
      </c>
    </row>
    <row r="5" spans="1:6">
      <c t="s" r="A5" s="4">
        <v>63</v>
      </c>
      <c t="s" r="B5" s="4">
        <v>64</v>
      </c>
      <c t="s" r="D5" s="4">
        <v>64</v>
      </c>
      <c t="n" r="F5" s="8">
        <v>0.0001</v>
      </c>
    </row>
    <row r="6" spans="1:6">
      <c t="s" r="A6" s="4">
        <v>65</v>
      </c>
      <c t="n" r="B6" s="6">
        <v>12000000</v>
      </c>
      <c t="n" r="D6" s="6">
        <v>12000000</v>
      </c>
      <c t="n" r="F6" s="6">
        <v>12000000</v>
      </c>
    </row>
    <row r="7" spans="1:6">
      <c t="s" r="A7" s="4">
        <v>256</v>
      </c>
      <c t="n" r="B7" s="7">
        <v>406000</v>
      </c>
      <c t="n" r="C7" s="7">
        <v>492000</v>
      </c>
      <c t="n" r="D7" s="7">
        <v>817000</v>
      </c>
      <c t="n" r="E7" s="7">
        <v>904000</v>
      </c>
    </row>
    <row r="8" spans="1:6">
      <c t="s" r="A8" s="4">
        <v>257</v>
      </c>
      <c t="n" r="B8" s="7">
        <v>3643000</v>
      </c>
      <c t="n" r="C8" s="7">
        <v>3536000</v>
      </c>
      <c t="n" r="D8" s="7">
        <v>7773000</v>
      </c>
      <c t="n" r="E8" s="7">
        <v>7253000</v>
      </c>
    </row>
    <row r="9" spans="1:6">
      <c t="s" r="A9" s="4">
        <v>258</v>
      </c>
    </row>
    <row r="10" spans="1:6">
      <c t="s" r="A10" s="4">
        <v>259</v>
      </c>
      <c t="n" r="D10" s="6">
        <v>14390</v>
      </c>
    </row>
    <row r="11" spans="1:6">
      <c t="s" r="A11" s="4">
        <v>260</v>
      </c>
      <c t="n" r="E11" s="6">
        <v>135485</v>
      </c>
    </row>
    <row r="12" spans="1:6">
      <c t="s" r="A12" s="4">
        <v>261</v>
      </c>
      <c t="n" r="D12" s="7">
        <v>62000</v>
      </c>
      <c t="n" r="E12" s="7">
        <v>203000</v>
      </c>
    </row>
    <row r="13" spans="1:6">
      <c t="s" r="A13" s="4">
        <v>256</v>
      </c>
      <c t="n" r="E13" s="6">
        <v>107000</v>
      </c>
    </row>
    <row r="14" spans="1:6">
      <c t="s" r="A14" s="4">
        <v>262</v>
      </c>
    </row>
    <row r="15" spans="1:6">
      <c t="s" r="A15" s="4">
        <v>257</v>
      </c>
      <c t="n" r="D15" s="6">
        <v>111000</v>
      </c>
      <c t="n" r="E15" s="7">
        <v>96000</v>
      </c>
    </row>
    <row r="16" spans="1:6">
      <c t="s" r="A16" s="4">
        <v>263</v>
      </c>
    </row>
    <row r="17" spans="1:6">
      <c t="s" r="A17" s="4">
        <v>257</v>
      </c>
      <c t="n" r="D17" s="7">
        <v>6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7</v>
      </c>
      <c t="s" r="B1" s="2">
        <v>2</v>
      </c>
      <c t="s" r="C1" s="2">
        <v>28</v>
      </c>
    </row>
    <row r="2" spans="1:3">
      <c t="s" r="A2" s="3">
        <v>58</v>
      </c>
    </row>
    <row r="3" spans="1:3">
      <c t="s" r="A3" s="4">
        <v>59</v>
      </c>
      <c t="n" r="B3" s="8">
        <v>0.0001</v>
      </c>
      <c t="n" r="C3" s="8">
        <v>0.0001</v>
      </c>
    </row>
    <row r="4" spans="1:3">
      <c t="s" r="A4" s="4">
        <v>60</v>
      </c>
      <c t="n" r="B4" s="6">
        <v>714286</v>
      </c>
      <c t="n" r="C4" s="6">
        <v>714286</v>
      </c>
    </row>
    <row r="5" spans="1:3">
      <c t="s" r="A5" s="4">
        <v>61</v>
      </c>
      <c t="n" r="B5" s="6">
        <v>0</v>
      </c>
      <c t="n" r="C5" s="6">
        <v>0</v>
      </c>
    </row>
    <row r="6" spans="1:3">
      <c t="s" r="A6" s="4">
        <v>62</v>
      </c>
      <c t="n" r="B6" s="6">
        <v>0</v>
      </c>
      <c t="n" r="C6" s="6">
        <v>0</v>
      </c>
    </row>
    <row r="7" spans="1:3">
      <c t="s" r="A7" s="4">
        <v>63</v>
      </c>
      <c t="s" r="B7" s="4">
        <v>64</v>
      </c>
      <c t="n" r="C7" s="8">
        <v>0.0001</v>
      </c>
    </row>
    <row r="8" spans="1:3">
      <c t="s" r="A8" s="4">
        <v>65</v>
      </c>
      <c t="n" r="B8" s="6">
        <v>12000000</v>
      </c>
      <c t="n" r="C8" s="6">
        <v>12000000</v>
      </c>
    </row>
    <row r="9" spans="1:3">
      <c t="s" r="A9" s="4">
        <v>66</v>
      </c>
      <c t="n" r="B9" s="6">
        <v>4206020</v>
      </c>
      <c t="n" r="C9" s="6">
        <v>4196873</v>
      </c>
    </row>
    <row r="10" spans="1:3">
      <c t="s" r="A10" s="4">
        <v>67</v>
      </c>
      <c t="n" r="B10" s="6">
        <v>4206020</v>
      </c>
      <c t="n" r="C10" s="6">
        <v>41968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23"/>
    <col customWidth="1" max="3" min="3" width="26"/>
    <col customWidth="1" max="4" min="4" width="26"/>
    <col customWidth="1" max="5" min="5" width="25"/>
  </cols>
  <sheetData>
    <row r="1" spans="1:5">
      <c t="s" r="A1" s="1">
        <v>264</v>
      </c>
      <c t="s" r="B1" s="2">
        <v>69</v>
      </c>
      <c t="s" r="D1" s="2">
        <v>1</v>
      </c>
    </row>
    <row r="2" spans="1:5">
      <c t="s" r="B2" s="2">
        <v>2</v>
      </c>
      <c t="s" r="C2" s="2">
        <v>70</v>
      </c>
      <c t="s" r="D2" s="2">
        <v>2</v>
      </c>
      <c t="s" r="E2" s="2">
        <v>70</v>
      </c>
    </row>
    <row r="3" spans="1:5">
      <c t="s" r="A3" s="3">
        <v>265</v>
      </c>
    </row>
    <row r="4" spans="1:5">
      <c t="s" r="A4" s="4">
        <v>266</v>
      </c>
      <c t="s" r="B4" s="4">
        <v>267</v>
      </c>
      <c t="s" r="C4" s="4">
        <v>268</v>
      </c>
      <c t="s" r="D4" s="4">
        <v>269</v>
      </c>
      <c t="s" r="E4" s="4">
        <v>270</v>
      </c>
    </row>
    <row r="5" spans="1:5">
      <c t="s" r="A5" s="4">
        <v>271</v>
      </c>
      <c t="s" r="B5" s="4">
        <v>272</v>
      </c>
      <c t="s" r="C5" s="4">
        <v>273</v>
      </c>
      <c t="s" r="D5" s="4">
        <v>274</v>
      </c>
      <c t="s" r="E5" s="4">
        <v>275</v>
      </c>
    </row>
    <row r="6" spans="1:5">
      <c t="s" r="A6" s="4">
        <v>276</v>
      </c>
      <c t="s" r="B6" s="4">
        <v>249</v>
      </c>
      <c t="s" r="C6" s="4">
        <v>249</v>
      </c>
      <c t="s" r="D6" s="4">
        <v>249</v>
      </c>
      <c t="s" r="E6" s="4">
        <v>249</v>
      </c>
    </row>
    <row r="7" spans="1:5">
      <c t="s" r="A7" s="4">
        <v>277</v>
      </c>
      <c t="s" r="B7" s="4">
        <v>278</v>
      </c>
      <c t="s" r="C7" s="4">
        <v>279</v>
      </c>
      <c t="s" r="D7" s="4">
        <v>280</v>
      </c>
      <c t="s" r="E7" s="4">
        <v>279</v>
      </c>
    </row>
    <row r="8" spans="1:5">
      <c t="s" r="A8" s="4">
        <v>281</v>
      </c>
      <c t="n" r="B8" s="9">
        <v>3.64</v>
      </c>
      <c t="n" r="C8" s="9">
        <v>4.25</v>
      </c>
      <c t="n" r="D8" s="9">
        <v>3.68</v>
      </c>
      <c t="n" r="E8" s="9">
        <v>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282</v>
      </c>
      <c t="s" r="B1" s="2">
        <v>69</v>
      </c>
      <c t="s" r="D1" s="2">
        <v>1</v>
      </c>
    </row>
    <row r="2" spans="1:5">
      <c t="s" r="B2" s="2">
        <v>2</v>
      </c>
      <c t="s" r="C2" s="2">
        <v>70</v>
      </c>
      <c t="s" r="D2" s="2">
        <v>2</v>
      </c>
      <c t="s" r="E2" s="2">
        <v>70</v>
      </c>
    </row>
    <row r="3" spans="1:5">
      <c t="s" r="A3" s="4">
        <v>283</v>
      </c>
      <c t="n" r="B3" s="7">
        <v>406000</v>
      </c>
      <c t="n" r="C3" s="7">
        <v>492000</v>
      </c>
      <c t="n" r="D3" s="7">
        <v>817000</v>
      </c>
      <c t="n" r="E3" s="7">
        <v>904000</v>
      </c>
    </row>
    <row r="4" spans="1:5">
      <c t="s" r="A4" s="4">
        <v>284</v>
      </c>
    </row>
    <row r="5" spans="1:5">
      <c t="s" r="A5" s="4">
        <v>283</v>
      </c>
      <c t="n" r="B5" s="6">
        <v>66000</v>
      </c>
      <c t="n" r="C5" s="6">
        <v>62000</v>
      </c>
      <c t="n" r="D5" s="6">
        <v>134000</v>
      </c>
      <c t="n" r="E5" s="6">
        <v>117000</v>
      </c>
    </row>
    <row r="6" spans="1:5">
      <c t="s" r="A6" s="4">
        <v>285</v>
      </c>
    </row>
    <row r="7" spans="1:5">
      <c t="s" r="A7" s="4">
        <v>283</v>
      </c>
      <c t="n" r="B7" s="6">
        <v>60000</v>
      </c>
      <c t="n" r="C7" s="6">
        <v>88000</v>
      </c>
      <c t="n" r="D7" s="6">
        <v>124000</v>
      </c>
      <c t="n" r="E7" s="6">
        <v>161000</v>
      </c>
    </row>
    <row r="8" spans="1:5">
      <c t="s" r="A8" s="4">
        <v>286</v>
      </c>
    </row>
    <row r="9" spans="1:5">
      <c t="s" r="A9" s="4">
        <v>283</v>
      </c>
      <c t="n" r="B9" s="7">
        <v>280000</v>
      </c>
      <c t="n" r="C9" s="7">
        <v>342000</v>
      </c>
      <c t="n" r="D9" s="7">
        <v>559000</v>
      </c>
      <c t="n" r="E9" s="7">
        <v>62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87</v>
      </c>
      <c t="s" r="B1" s="2">
        <v>2</v>
      </c>
      <c t="s" r="C1" s="2">
        <v>28</v>
      </c>
    </row>
    <row r="2" spans="1:3">
      <c t="s" r="A2" s="4">
        <v>288</v>
      </c>
      <c t="n" r="B2" s="6">
        <v>746000</v>
      </c>
      <c t="n" r="C2" s="6">
        <v>753000</v>
      </c>
    </row>
    <row r="3" spans="1:3">
      <c t="s" r="A3" s="4">
        <v>289</v>
      </c>
      <c t="n" r="B3" s="6">
        <v>372000</v>
      </c>
    </row>
    <row r="4" spans="1:3">
      <c t="s" r="A4" s="4">
        <v>290</v>
      </c>
    </row>
    <row r="5" spans="1:3">
      <c t="s" r="A5" s="4">
        <v>288</v>
      </c>
      <c t="n" r="B5" s="6">
        <v>171000</v>
      </c>
    </row>
    <row r="6" spans="1:3">
      <c t="s" r="A6" s="4">
        <v>291</v>
      </c>
    </row>
    <row r="7" spans="1:3">
      <c t="s" r="A7" s="4">
        <v>288</v>
      </c>
      <c t="n" r="B7" s="6">
        <v>57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37"/>
  </cols>
  <sheetData>
    <row r="1" spans="1:2">
      <c t="s" r="A1" s="1">
        <v>292</v>
      </c>
      <c t="s" r="B1" s="2">
        <v>1</v>
      </c>
    </row>
    <row r="2" spans="1:2">
      <c t="s" r="B2" s="2">
        <v>293</v>
      </c>
    </row>
    <row r="3" spans="1:2">
      <c t="s" r="A3" s="3">
        <v>294</v>
      </c>
    </row>
    <row r="4" spans="1:2">
      <c t="s" r="A4" s="4">
        <v>295</v>
      </c>
      <c t="n" r="B4" s="6">
        <v>753000</v>
      </c>
    </row>
    <row r="5" spans="1:2">
      <c t="s" r="A5" s="4">
        <v>296</v>
      </c>
      <c t="n" r="B5" s="6">
        <v>25000</v>
      </c>
    </row>
    <row r="6" spans="1:2">
      <c t="s" r="A6" s="4">
        <v>297</v>
      </c>
      <c t="n" r="B6" s="6">
        <v>0</v>
      </c>
    </row>
    <row r="7" spans="1:2">
      <c t="s" r="A7" s="4">
        <v>298</v>
      </c>
      <c t="n" r="B7" s="6">
        <v>-15000</v>
      </c>
    </row>
    <row r="8" spans="1:2">
      <c t="s" r="A8" s="4">
        <v>299</v>
      </c>
      <c t="n" r="B8" s="6">
        <v>-17000</v>
      </c>
    </row>
    <row r="9" spans="1:2">
      <c t="s" r="A9" s="4">
        <v>300</v>
      </c>
      <c t="n" r="B9" s="6">
        <v>746000</v>
      </c>
    </row>
    <row r="10" spans="1:2">
      <c t="s" r="A10" s="4">
        <v>301</v>
      </c>
      <c t="n" r="B10" s="6">
        <v>544000</v>
      </c>
    </row>
    <row r="11" spans="1:2">
      <c t="s" r="A11" s="3">
        <v>302</v>
      </c>
    </row>
    <row r="12" spans="1:2">
      <c t="s" r="A12" s="4">
        <v>303</v>
      </c>
      <c t="n" r="B12" s="9">
        <v>21.47</v>
      </c>
    </row>
    <row r="13" spans="1:2">
      <c t="s" r="A13" s="4">
        <v>304</v>
      </c>
      <c t="n" r="B13" s="10">
        <v>4.49</v>
      </c>
    </row>
    <row r="14" spans="1:2">
      <c t="s" r="A14" s="4">
        <v>305</v>
      </c>
      <c t="s" r="B14" s="4">
        <v>48</v>
      </c>
    </row>
    <row r="15" spans="1:2">
      <c t="s" r="A15" s="4">
        <v>306</v>
      </c>
      <c t="n" r="B15" s="10">
        <v>7.09</v>
      </c>
    </row>
    <row r="16" spans="1:2">
      <c t="s" r="A16" s="4">
        <v>307</v>
      </c>
      <c t="n" r="B16" s="10">
        <v>22.68</v>
      </c>
    </row>
    <row r="17" spans="1:2">
      <c t="s" r="A17" s="4">
        <v>308</v>
      </c>
      <c t="n" r="B17" s="10">
        <v>20.59</v>
      </c>
    </row>
    <row r="18" spans="1:2">
      <c t="s" r="A18" s="4">
        <v>309</v>
      </c>
      <c t="n" r="B18" s="9">
        <v>24.91</v>
      </c>
    </row>
    <row r="19" spans="1:2">
      <c t="s" r="A19" s="3">
        <v>310</v>
      </c>
    </row>
    <row r="20" spans="1:2">
      <c t="s" r="A20" s="4">
        <v>311</v>
      </c>
      <c t="s" r="B20" s="4">
        <v>312</v>
      </c>
    </row>
    <row r="21" spans="1:2">
      <c t="s" r="A21" s="4">
        <v>313</v>
      </c>
      <c t="s" r="B21" s="4">
        <v>314</v>
      </c>
    </row>
    <row r="22" spans="1:2">
      <c t="s" r="A22" s="3">
        <v>315</v>
      </c>
    </row>
    <row r="23" spans="1:2">
      <c t="s" r="A23" s="4">
        <v>316</v>
      </c>
      <c t="n" r="B23" s="7">
        <v>2</v>
      </c>
    </row>
    <row r="24" spans="1:2">
      <c t="s" r="A24" s="4">
        <v>317</v>
      </c>
      <c t="n" r="B24"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318</v>
      </c>
      <c t="s" r="B1" s="2">
        <v>1</v>
      </c>
    </row>
    <row r="2" spans="1:2">
      <c t="s" r="B2" s="2">
        <v>319</v>
      </c>
    </row>
    <row r="3" spans="1:2">
      <c t="s" r="A3" s="3">
        <v>320</v>
      </c>
    </row>
    <row r="4" spans="1:2">
      <c t="s" r="A4" s="4">
        <v>321</v>
      </c>
      <c t="n" r="B4" s="6">
        <v>0</v>
      </c>
    </row>
    <row r="5" spans="1:2">
      <c t="s" r="A5" s="4">
        <v>322</v>
      </c>
      <c t="n" r="B5" s="6">
        <v>9000</v>
      </c>
    </row>
    <row r="6" spans="1:2">
      <c t="s" r="A6" s="4">
        <v>323</v>
      </c>
      <c t="n" r="B6" s="6">
        <v>-9000</v>
      </c>
    </row>
    <row r="7" spans="1:2">
      <c t="s" r="A7" s="4">
        <v>324</v>
      </c>
      <c t="n" r="B7" s="6">
        <v>0</v>
      </c>
    </row>
    <row r="8" spans="1:2">
      <c t="s" r="A8" s="4">
        <v>325</v>
      </c>
      <c t="n" r="B8" s="6">
        <v>0</v>
      </c>
    </row>
    <row r="9" spans="1:2">
      <c t="s" r="A9" s="4">
        <v>326</v>
      </c>
      <c t="n" r="B9" s="7">
        <v>0</v>
      </c>
    </row>
    <row r="10" spans="1:2">
      <c t="s" r="A10" s="4">
        <v>327</v>
      </c>
      <c t="n" r="B10" s="10">
        <v>4.47</v>
      </c>
    </row>
    <row r="11" spans="1:2">
      <c t="s" r="A11" s="4">
        <v>328</v>
      </c>
      <c t="n" r="B11" s="10">
        <v>4.47</v>
      </c>
    </row>
    <row r="12" spans="1:2">
      <c t="s" r="A12" s="4">
        <v>329</v>
      </c>
      <c t="n" r="B12" s="6">
        <v>0</v>
      </c>
    </row>
    <row r="13" spans="1:2">
      <c t="s" r="A13" s="4">
        <v>330</v>
      </c>
      <c t="n" r="B13"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5"/>
    <col customWidth="1" max="3" min="3" width="24"/>
    <col customWidth="1" max="4" min="4" width="15"/>
    <col customWidth="1" max="5" min="5" width="16"/>
  </cols>
  <sheetData>
    <row r="1" spans="1:5">
      <c t="s" r="A1" s="1">
        <v>331</v>
      </c>
      <c t="s" r="B1" s="2">
        <v>69</v>
      </c>
      <c t="s" r="C1" s="2">
        <v>1</v>
      </c>
      <c t="s" r="E1" s="2">
        <v>332</v>
      </c>
    </row>
    <row r="2" spans="1:5">
      <c t="s" r="B2" s="2">
        <v>333</v>
      </c>
      <c t="s" r="C2" s="2">
        <v>2</v>
      </c>
      <c t="s" r="D2" s="2">
        <v>70</v>
      </c>
      <c t="s" r="E2" s="2">
        <v>28</v>
      </c>
    </row>
    <row r="3" spans="1:5">
      <c t="s" r="A3" s="4">
        <v>334</v>
      </c>
      <c t="n" r="C3" s="6">
        <v>746000</v>
      </c>
      <c t="n" r="E3" s="6">
        <v>753000</v>
      </c>
    </row>
    <row r="4" spans="1:5">
      <c t="s" r="A4" s="4">
        <v>335</v>
      </c>
      <c t="n" r="C4" s="6">
        <v>25000</v>
      </c>
    </row>
    <row r="5" spans="1:5">
      <c t="s" r="A5" s="4">
        <v>336</v>
      </c>
      <c t="n" r="C5" s="9">
        <v>4.49</v>
      </c>
    </row>
    <row r="6" spans="1:5">
      <c t="s" r="A6" s="4">
        <v>337</v>
      </c>
      <c t="n" r="C6" s="6">
        <v>17000</v>
      </c>
    </row>
    <row r="7" spans="1:5">
      <c t="s" r="A7" s="4">
        <v>338</v>
      </c>
      <c t="s" r="C7" s="4">
        <v>339</v>
      </c>
      <c t="s" r="D7" s="4">
        <v>340</v>
      </c>
    </row>
    <row r="8" spans="1:5">
      <c t="s" r="A8" s="4">
        <v>341</v>
      </c>
      <c t="n" r="C8" s="7">
        <v>981000</v>
      </c>
    </row>
    <row r="9" spans="1:5">
      <c t="s" r="A9" s="4">
        <v>342</v>
      </c>
      <c t="s" r="C9" s="4">
        <v>343</v>
      </c>
    </row>
    <row r="10" spans="1:5">
      <c t="s" r="A10" s="4">
        <v>344</v>
      </c>
      <c t="n" r="C10" s="9">
        <v>4.34</v>
      </c>
    </row>
    <row r="11" spans="1:5">
      <c t="s" r="A11" s="4">
        <v>345</v>
      </c>
    </row>
    <row r="12" spans="1:5">
      <c t="s" r="A12" s="4">
        <v>334</v>
      </c>
      <c t="n" r="B12" s="6">
        <v>15100</v>
      </c>
    </row>
    <row r="13" spans="1:5">
      <c t="s" r="A13" s="4">
        <v>335</v>
      </c>
      <c t="n" r="E13" s="6">
        <v>75500</v>
      </c>
    </row>
    <row r="14" spans="1:5">
      <c t="s" r="A14" s="4">
        <v>336</v>
      </c>
      <c t="n" r="E14" s="9">
        <v>5.8</v>
      </c>
    </row>
    <row r="15" spans="1:5">
      <c t="s" r="A15" s="4">
        <v>346</v>
      </c>
      <c t="n" r="B15" s="6">
        <v>14772</v>
      </c>
      <c t="n" r="E15" s="6">
        <v>50400</v>
      </c>
    </row>
    <row r="16" spans="1:5">
      <c t="s" r="A16" s="4">
        <v>337</v>
      </c>
      <c t="n" r="B16" s="6">
        <v>228</v>
      </c>
      <c t="n" r="E16" s="6">
        <v>10000</v>
      </c>
    </row>
    <row r="17" spans="1:5">
      <c t="s" r="A17" s="4">
        <v>347</v>
      </c>
    </row>
    <row r="18" spans="1:5">
      <c t="s" r="A18" s="4">
        <v>335</v>
      </c>
      <c t="n" r="E18" s="6">
        <v>23750</v>
      </c>
    </row>
    <row r="19" spans="1:5">
      <c t="s" r="A19" s="4">
        <v>336</v>
      </c>
      <c t="n" r="E19" s="9">
        <v>5.8</v>
      </c>
    </row>
    <row r="20" spans="1:5">
      <c t="s" r="A20" s="4">
        <v>346</v>
      </c>
      <c t="n" r="C20" s="6">
        <v>0</v>
      </c>
      <c t="n" r="E20" s="6">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t="s" r="A1" s="1">
        <v>348</v>
      </c>
      <c t="s" r="B1" s="2">
        <v>251</v>
      </c>
    </row>
    <row r="2" spans="1:2">
      <c t="s" r="A2" s="3">
        <v>152</v>
      </c>
    </row>
    <row r="3" spans="1:2">
      <c t="s" r="A3" s="4">
        <v>349</v>
      </c>
      <c t="n" r="B3" s="7">
        <v>53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350</v>
      </c>
      <c t="s" r="B1" s="2">
        <v>69</v>
      </c>
      <c t="s" r="D1" s="2">
        <v>1</v>
      </c>
    </row>
    <row r="2" spans="1:5">
      <c t="s" r="B2" s="2">
        <v>2</v>
      </c>
      <c t="s" r="C2" s="2">
        <v>70</v>
      </c>
      <c t="s" r="D2" s="2">
        <v>2</v>
      </c>
      <c t="s" r="E2" s="2">
        <v>70</v>
      </c>
    </row>
    <row r="3" spans="1:5">
      <c t="s" r="A3" s="4">
        <v>351</v>
      </c>
      <c t="n" r="B3" s="7">
        <v>3809000</v>
      </c>
      <c t="n" r="C3" s="7">
        <v>3404000</v>
      </c>
      <c t="n" r="D3" s="7">
        <v>7318000</v>
      </c>
      <c t="n" r="E3" s="7">
        <v>6320000</v>
      </c>
    </row>
    <row r="4" spans="1:5">
      <c t="s" r="A4" s="4">
        <v>352</v>
      </c>
      <c t="n" r="B4" s="6">
        <v>75000</v>
      </c>
      <c t="n" r="C4" s="6">
        <v>339000</v>
      </c>
      <c t="n" r="D4" s="6">
        <v>150000</v>
      </c>
      <c t="n" r="E4" s="6">
        <v>786000</v>
      </c>
    </row>
    <row r="5" spans="1:5">
      <c t="s" r="A5" s="4">
        <v>353</v>
      </c>
      <c t="n" r="B5" s="6">
        <v>3884000</v>
      </c>
      <c t="n" r="C5" s="6">
        <v>3743000</v>
      </c>
      <c t="n" r="D5" s="6">
        <v>7468000</v>
      </c>
      <c t="n" r="E5" s="6">
        <v>7106000</v>
      </c>
    </row>
    <row r="6" spans="1:5">
      <c t="s" r="A6" s="4">
        <v>354</v>
      </c>
    </row>
    <row r="7" spans="1:5">
      <c t="s" r="A7" s="4">
        <v>351</v>
      </c>
      <c t="n" r="B7" s="6">
        <v>1697000</v>
      </c>
      <c t="n" r="C7" s="6">
        <v>1186000</v>
      </c>
      <c t="n" r="D7" s="6">
        <v>3070000</v>
      </c>
      <c t="n" r="E7" s="6">
        <v>1973000</v>
      </c>
    </row>
    <row r="8" spans="1:5">
      <c t="s" r="A8" s="4">
        <v>355</v>
      </c>
    </row>
    <row r="9" spans="1:5">
      <c t="s" r="A9" s="4">
        <v>351</v>
      </c>
      <c t="n" r="B9" s="6">
        <v>1192000</v>
      </c>
      <c t="n" r="C9" s="6">
        <v>1266000</v>
      </c>
      <c t="n" r="D9" s="6">
        <v>2290000</v>
      </c>
      <c t="n" r="E9" s="6">
        <v>2824000</v>
      </c>
    </row>
    <row r="10" spans="1:5">
      <c t="s" r="A10" s="4">
        <v>356</v>
      </c>
    </row>
    <row r="11" spans="1:5">
      <c t="s" r="A11" s="4">
        <v>351</v>
      </c>
      <c t="n" r="B11" s="7">
        <v>920000</v>
      </c>
      <c t="n" r="C11" s="7">
        <v>952000</v>
      </c>
      <c t="n" r="D11" s="7">
        <v>1958000</v>
      </c>
      <c t="n" r="E11" s="7">
        <v>152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7</v>
      </c>
      <c t="s" r="B1" s="2">
        <v>69</v>
      </c>
      <c t="s" r="D1" s="2">
        <v>1</v>
      </c>
    </row>
    <row r="2" spans="1:5">
      <c t="s" r="B2" s="2">
        <v>2</v>
      </c>
      <c t="s" r="C2" s="2">
        <v>70</v>
      </c>
      <c t="s" r="D2" s="2">
        <v>2</v>
      </c>
      <c t="s" r="E2" s="2">
        <v>70</v>
      </c>
    </row>
    <row r="3" spans="1:5">
      <c t="s" r="A3" s="4">
        <v>352</v>
      </c>
      <c t="n" r="B3" s="7">
        <v>75000</v>
      </c>
      <c t="n" r="C3" s="7">
        <v>339000</v>
      </c>
      <c t="n" r="D3" s="7">
        <v>150000</v>
      </c>
      <c t="n" r="E3" s="7">
        <v>786000</v>
      </c>
    </row>
    <row r="4" spans="1:5">
      <c t="s" r="A4" s="4">
        <v>358</v>
      </c>
    </row>
    <row r="5" spans="1:5">
      <c t="s" r="A5" s="4">
        <v>352</v>
      </c>
      <c t="n" r="B5" s="6">
        <v>0</v>
      </c>
      <c t="n" r="C5" s="6">
        <v>103000</v>
      </c>
      <c t="n" r="D5" s="6">
        <v>0</v>
      </c>
      <c t="n" r="E5" s="6">
        <v>157000</v>
      </c>
    </row>
    <row r="6" spans="1:5">
      <c t="s" r="A6" s="4">
        <v>359</v>
      </c>
    </row>
    <row r="7" spans="1:5">
      <c t="s" r="A7" s="4">
        <v>352</v>
      </c>
      <c t="n" r="B7" s="6">
        <v>0</v>
      </c>
      <c t="n" r="C7" s="6">
        <v>9000</v>
      </c>
      <c t="n" r="D7" s="6">
        <v>0</v>
      </c>
      <c t="n" r="E7" s="6">
        <v>29000</v>
      </c>
    </row>
    <row r="8" spans="1:5">
      <c t="s" r="A8" s="4">
        <v>360</v>
      </c>
    </row>
    <row r="9" spans="1:5">
      <c t="s" r="A9" s="4">
        <v>352</v>
      </c>
      <c t="n" r="B9" s="7">
        <v>75000</v>
      </c>
      <c t="n" r="C9" s="7">
        <v>227000</v>
      </c>
      <c t="n" r="D9" s="7">
        <v>150000</v>
      </c>
      <c t="n" r="E9" s="7">
        <v>6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1</v>
      </c>
      <c t="s" r="B1" s="2">
        <v>69</v>
      </c>
      <c t="s" r="D1" s="2">
        <v>1</v>
      </c>
    </row>
    <row r="2" spans="1:5">
      <c t="s" r="B2" s="2">
        <v>2</v>
      </c>
      <c t="s" r="C2" s="2">
        <v>70</v>
      </c>
      <c t="s" r="D2" s="2">
        <v>2</v>
      </c>
      <c t="s" r="E2" s="2">
        <v>70</v>
      </c>
    </row>
    <row r="3" spans="1:5">
      <c t="s" r="A3" s="3">
        <v>156</v>
      </c>
    </row>
    <row r="4" spans="1:5">
      <c t="s" r="A4" s="4">
        <v>362</v>
      </c>
      <c t="n" r="B4" s="7">
        <v>224</v>
      </c>
      <c t="n" r="C4" s="7">
        <v>311</v>
      </c>
      <c t="n" r="D4" s="7">
        <v>451</v>
      </c>
      <c t="n" r="E4" s="7">
        <v>6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3809</v>
      </c>
      <c t="n" r="C4" s="7">
        <v>3404</v>
      </c>
      <c t="n" r="D4" s="7">
        <v>7318</v>
      </c>
      <c t="n" r="E4" s="7">
        <v>6320</v>
      </c>
    </row>
    <row r="5" spans="1:5">
      <c t="s" r="A5" s="4">
        <v>73</v>
      </c>
      <c t="n" r="B5" s="6">
        <v>75</v>
      </c>
      <c t="n" r="C5" s="6">
        <v>339</v>
      </c>
      <c t="n" r="D5" s="6">
        <v>150</v>
      </c>
      <c t="n" r="E5" s="6">
        <v>786</v>
      </c>
    </row>
    <row r="6" spans="1:5">
      <c t="s" r="A6" s="4">
        <v>74</v>
      </c>
      <c t="n" r="B6" s="6">
        <v>224</v>
      </c>
      <c t="n" r="C6" s="6">
        <v>311</v>
      </c>
      <c t="n" r="D6" s="6">
        <v>451</v>
      </c>
      <c t="n" r="E6" s="6">
        <v>628</v>
      </c>
    </row>
    <row r="7" spans="1:5">
      <c t="s" r="A7" s="4">
        <v>75</v>
      </c>
      <c t="n" r="B7" s="6">
        <v>4108</v>
      </c>
      <c t="n" r="C7" s="6">
        <v>4054</v>
      </c>
      <c t="n" r="D7" s="6">
        <v>7919</v>
      </c>
      <c t="n" r="E7" s="6">
        <v>7734</v>
      </c>
    </row>
    <row r="8" spans="1:5">
      <c t="s" r="A8" s="3">
        <v>76</v>
      </c>
    </row>
    <row r="9" spans="1:5">
      <c t="s" r="A9" s="4">
        <v>72</v>
      </c>
      <c t="n" r="B9" s="6">
        <v>1822</v>
      </c>
      <c t="n" r="C9" s="6">
        <v>1717</v>
      </c>
      <c t="n" r="D9" s="6">
        <v>3529</v>
      </c>
      <c t="n" r="E9" s="6">
        <v>3233</v>
      </c>
    </row>
    <row r="10" spans="1:5">
      <c t="s" r="A10" s="4">
        <v>74</v>
      </c>
      <c t="n" r="B10" s="6">
        <v>204</v>
      </c>
      <c t="n" r="C10" s="6">
        <v>247</v>
      </c>
      <c t="n" r="D10" s="6">
        <v>389</v>
      </c>
      <c t="n" r="E10" s="6">
        <v>538</v>
      </c>
    </row>
    <row r="11" spans="1:5">
      <c t="s" r="A11" s="4">
        <v>77</v>
      </c>
      <c t="n" r="B11" s="6">
        <v>2026</v>
      </c>
      <c t="n" r="C11" s="6">
        <v>1964</v>
      </c>
      <c t="n" r="D11" s="6">
        <v>3918</v>
      </c>
      <c t="n" r="E11" s="6">
        <v>3771</v>
      </c>
    </row>
    <row r="12" spans="1:5">
      <c t="s" r="A12" s="4">
        <v>78</v>
      </c>
      <c t="n" r="B12" s="6">
        <v>2082</v>
      </c>
      <c t="n" r="C12" s="6">
        <v>2090</v>
      </c>
      <c t="n" r="D12" s="6">
        <v>4001</v>
      </c>
      <c t="n" r="E12" s="6">
        <v>3963</v>
      </c>
    </row>
    <row r="13" spans="1:5">
      <c t="s" r="A13" s="3">
        <v>79</v>
      </c>
    </row>
    <row r="14" spans="1:5">
      <c t="s" r="A14" s="4">
        <v>80</v>
      </c>
      <c t="n" r="B14" s="6">
        <v>379</v>
      </c>
      <c t="n" r="C14" s="6">
        <v>412</v>
      </c>
      <c t="n" r="D14" s="6">
        <v>739</v>
      </c>
      <c t="n" r="E14" s="6">
        <v>879</v>
      </c>
    </row>
    <row r="15" spans="1:5">
      <c t="s" r="A15" s="4">
        <v>81</v>
      </c>
      <c t="n" r="B15" s="6">
        <v>3643</v>
      </c>
      <c t="n" r="C15" s="6">
        <v>3536</v>
      </c>
      <c t="n" r="D15" s="6">
        <v>7773</v>
      </c>
      <c t="n" r="E15" s="6">
        <v>7253</v>
      </c>
    </row>
    <row r="16" spans="1:5">
      <c t="s" r="A16" s="4">
        <v>82</v>
      </c>
      <c t="n" r="B16" s="6">
        <v>4022</v>
      </c>
      <c t="n" r="C16" s="6">
        <v>3948</v>
      </c>
      <c t="n" r="D16" s="6">
        <v>8512</v>
      </c>
      <c t="n" r="E16" s="6">
        <v>8132</v>
      </c>
    </row>
    <row r="17" spans="1:5">
      <c t="s" r="A17" s="4">
        <v>83</v>
      </c>
      <c t="n" r="B17" s="6">
        <v>-1940</v>
      </c>
      <c t="n" r="C17" s="6">
        <v>-1858</v>
      </c>
      <c t="n" r="D17" s="6">
        <v>-4511</v>
      </c>
      <c t="n" r="E17" s="6">
        <v>-4169</v>
      </c>
    </row>
    <row r="18" spans="1:5">
      <c t="s" r="A18" s="4">
        <v>84</v>
      </c>
      <c t="n" r="B18" s="6">
        <v>-1</v>
      </c>
      <c t="n" r="C18" s="6">
        <v>-1</v>
      </c>
      <c t="n" r="D18" s="6">
        <v>-2</v>
      </c>
      <c t="n" r="E18" s="6">
        <v>-1</v>
      </c>
    </row>
    <row r="19" spans="1:5">
      <c t="s" r="A19" s="4">
        <v>85</v>
      </c>
      <c t="n" r="B19" s="6">
        <v>1</v>
      </c>
      <c t="n" r="C19" s="6">
        <v>1</v>
      </c>
      <c t="n" r="D19" s="6">
        <v>2</v>
      </c>
      <c t="n" r="E19" s="6">
        <v>1</v>
      </c>
    </row>
    <row r="20" spans="1:5">
      <c t="s" r="A20" s="4">
        <v>86</v>
      </c>
      <c t="n" r="B20" s="6">
        <v>0</v>
      </c>
      <c t="n" r="C20" s="6">
        <v>65</v>
      </c>
      <c t="n" r="D20" s="6">
        <v>0</v>
      </c>
      <c t="n" r="E20" s="6">
        <v>6</v>
      </c>
    </row>
    <row r="21" spans="1:5">
      <c t="s" r="A21" s="4">
        <v>87</v>
      </c>
      <c t="n" r="B21" s="6">
        <v>-9</v>
      </c>
      <c t="n" r="C21" s="6">
        <v>30</v>
      </c>
      <c t="n" r="D21" s="6">
        <v>-6</v>
      </c>
      <c t="n" r="E21" s="6">
        <v>60</v>
      </c>
    </row>
    <row r="22" spans="1:5">
      <c t="s" r="A22" s="4">
        <v>88</v>
      </c>
      <c t="n" r="B22" s="7">
        <v>-1949</v>
      </c>
      <c t="n" r="C22" s="7">
        <v>-1763</v>
      </c>
      <c t="n" r="D22" s="7">
        <v>-4517</v>
      </c>
      <c t="n" r="E22" s="7">
        <v>-4103</v>
      </c>
    </row>
    <row r="23" spans="1:5">
      <c t="s" r="A23" s="4">
        <v>89</v>
      </c>
      <c t="s" r="B23" s="4">
        <v>90</v>
      </c>
      <c t="s" r="C23" s="4">
        <v>91</v>
      </c>
      <c t="n" r="D23" s="9">
        <v>-1.08</v>
      </c>
      <c t="n" r="E23" s="9">
        <v>-1.3</v>
      </c>
    </row>
    <row r="24" spans="1:5">
      <c t="s" r="A24" s="4">
        <v>92</v>
      </c>
      <c t="n" r="B24" s="6">
        <v>4202</v>
      </c>
      <c t="n" r="C24" s="6">
        <v>3251</v>
      </c>
      <c t="n" r="D24" s="6">
        <v>4195</v>
      </c>
      <c t="n" r="E24" s="6">
        <v>3144</v>
      </c>
    </row>
    <row r="25" spans="1:5">
      <c t="s" r="A25" s="3">
        <v>93</v>
      </c>
    </row>
    <row r="26" spans="1:5">
      <c t="s" r="A26" s="4">
        <v>88</v>
      </c>
      <c t="n" r="B26" s="7">
        <v>-1949</v>
      </c>
      <c t="n" r="C26" s="7">
        <v>-1763</v>
      </c>
      <c t="n" r="D26" s="7">
        <v>-4517</v>
      </c>
      <c t="n" r="E26" s="7">
        <v>-4103</v>
      </c>
    </row>
    <row r="27" spans="1:5">
      <c t="s" r="A27" s="4">
        <v>94</v>
      </c>
      <c t="n" r="B27" s="6">
        <v>-168</v>
      </c>
      <c t="n" r="C27" s="6">
        <v>-253</v>
      </c>
      <c t="n" r="D27" s="6">
        <v>-401</v>
      </c>
      <c t="n" r="E27" s="6">
        <v>-324</v>
      </c>
    </row>
    <row r="28" spans="1:5">
      <c t="s" r="A28" s="4">
        <v>95</v>
      </c>
      <c t="n" r="B28" s="7">
        <v>-2117</v>
      </c>
      <c t="n" r="C28" s="7">
        <v>-2016</v>
      </c>
      <c t="n" r="D28" s="7">
        <v>-4918</v>
      </c>
      <c t="n" r="E28" s="7">
        <v>-44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r="1" spans="1:6">
      <c t="s" r="A1" s="1">
        <v>363</v>
      </c>
      <c t="s" r="B1" s="2">
        <v>69</v>
      </c>
      <c t="s" r="D1" s="2">
        <v>1</v>
      </c>
      <c t="s" r="F1" s="2">
        <v>332</v>
      </c>
    </row>
    <row r="2" spans="1:6">
      <c t="s" r="B2" s="2">
        <v>2</v>
      </c>
      <c t="s" r="C2" s="2">
        <v>70</v>
      </c>
      <c t="s" r="D2" s="2">
        <v>2</v>
      </c>
      <c t="s" r="E2" s="2">
        <v>70</v>
      </c>
      <c t="s" r="F2" s="2">
        <v>28</v>
      </c>
    </row>
    <row r="3" spans="1:6">
      <c t="s" r="A3" s="4">
        <v>364</v>
      </c>
    </row>
    <row r="4" spans="1:6">
      <c t="s" r="A4" s="4">
        <v>365</v>
      </c>
      <c t="s" r="B4" s="4">
        <v>366</v>
      </c>
      <c t="s" r="C4" s="4">
        <v>367</v>
      </c>
      <c t="s" r="D4" s="4">
        <v>366</v>
      </c>
      <c t="s" r="E4" s="4">
        <v>368</v>
      </c>
    </row>
    <row r="5" spans="1:6">
      <c t="s" r="A5" s="4">
        <v>369</v>
      </c>
    </row>
    <row r="6" spans="1:6">
      <c t="s" r="A6" s="4">
        <v>365</v>
      </c>
      <c t="s" r="F6" s="4">
        <v>370</v>
      </c>
    </row>
    <row r="7" spans="1:6">
      <c t="s" r="A7" s="4">
        <v>369</v>
      </c>
    </row>
    <row r="8" spans="1:6">
      <c t="s" r="A8" s="4">
        <v>365</v>
      </c>
      <c t="s" r="D8" s="4">
        <v>368</v>
      </c>
    </row>
    <row r="9" spans="1:6">
      <c t="s" r="A9" s="4">
        <v>371</v>
      </c>
    </row>
    <row r="10" spans="1:6">
      <c t="s" r="A10" s="4">
        <v>365</v>
      </c>
      <c t="s" r="D10" s="4">
        <v>372</v>
      </c>
    </row>
    <row r="11" spans="1:6">
      <c t="s" r="A11" s="4">
        <v>373</v>
      </c>
    </row>
    <row r="12" spans="1:6">
      <c t="s" r="A12" s="4">
        <v>365</v>
      </c>
      <c t="s" r="D12" s="4">
        <v>374</v>
      </c>
    </row>
    <row r="13" spans="1:6">
      <c t="s" r="A13" s="4">
        <v>375</v>
      </c>
    </row>
    <row r="14" spans="1:6">
      <c t="s" r="A14" s="4">
        <v>365</v>
      </c>
      <c t="s" r="D14" s="4">
        <v>374</v>
      </c>
    </row>
    <row r="15" spans="1:6">
      <c t="s" r="A15" s="4">
        <v>376</v>
      </c>
    </row>
    <row r="16" spans="1:6">
      <c t="s" r="A16" s="4">
        <v>365</v>
      </c>
      <c t="s" r="D16" s="4">
        <v>3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6</v>
      </c>
      <c t="s" r="B1" s="2">
        <v>1</v>
      </c>
    </row>
    <row r="2" spans="1:3">
      <c t="s" r="B2" s="2">
        <v>2</v>
      </c>
      <c t="s" r="C2" s="2">
        <v>70</v>
      </c>
    </row>
    <row r="3" spans="1:3">
      <c t="s" r="A3" s="3">
        <v>97</v>
      </c>
    </row>
    <row r="4" spans="1:3">
      <c t="s" r="A4" s="4">
        <v>88</v>
      </c>
      <c t="n" r="B4" s="7">
        <v>-4517000</v>
      </c>
      <c t="n" r="C4" s="7">
        <v>-4103000</v>
      </c>
    </row>
    <row r="5" spans="1:3">
      <c t="s" r="A5" s="3">
        <v>98</v>
      </c>
    </row>
    <row r="6" spans="1:3">
      <c t="s" r="A6" s="4">
        <v>99</v>
      </c>
      <c t="n" r="B6" s="6">
        <v>118000</v>
      </c>
      <c t="n" r="C6" s="6">
        <v>122000</v>
      </c>
    </row>
    <row r="7" spans="1:3">
      <c t="s" r="A7" s="4">
        <v>100</v>
      </c>
      <c t="n" r="B7" s="6">
        <v>817000</v>
      </c>
      <c t="n" r="C7" s="6">
        <v>904000</v>
      </c>
    </row>
    <row r="8" spans="1:3">
      <c t="s" r="A8" s="4">
        <v>101</v>
      </c>
      <c t="n" r="B8" s="6">
        <v>0</v>
      </c>
      <c t="n" r="C8" s="6">
        <v>107000</v>
      </c>
    </row>
    <row r="9" spans="1:3">
      <c t="s" r="A9" s="4">
        <v>102</v>
      </c>
      <c t="n" r="B9" s="6">
        <v>0</v>
      </c>
      <c t="n" r="C9" s="6">
        <v>-6000</v>
      </c>
    </row>
    <row r="10" spans="1:3">
      <c t="s" r="A10" s="4">
        <v>103</v>
      </c>
      <c t="n" r="B10" s="6">
        <v>-16000</v>
      </c>
      <c t="n" r="C10" s="6">
        <v>-42000</v>
      </c>
    </row>
    <row r="11" spans="1:3">
      <c t="s" r="A11" s="3">
        <v>104</v>
      </c>
    </row>
    <row r="12" spans="1:3">
      <c t="s" r="A12" s="4">
        <v>31</v>
      </c>
      <c t="n" r="B12" s="6">
        <v>-134000</v>
      </c>
      <c t="n" r="C12" s="6">
        <v>-1158000</v>
      </c>
    </row>
    <row r="13" spans="1:3">
      <c t="s" r="A13" s="4">
        <v>105</v>
      </c>
      <c t="n" r="B13" s="6">
        <v>0</v>
      </c>
      <c t="n" r="C13" s="6">
        <v>0</v>
      </c>
    </row>
    <row r="14" spans="1:3">
      <c t="s" r="A14" s="4">
        <v>32</v>
      </c>
      <c t="n" r="B14" s="6">
        <v>-565000</v>
      </c>
      <c t="n" r="C14" s="6">
        <v>-352000</v>
      </c>
    </row>
    <row r="15" spans="1:3">
      <c t="s" r="A15" s="4">
        <v>33</v>
      </c>
      <c t="n" r="B15" s="6">
        <v>661000</v>
      </c>
      <c t="n" r="C15" s="6">
        <v>115000</v>
      </c>
    </row>
    <row r="16" spans="1:3">
      <c t="s" r="A16" s="4">
        <v>39</v>
      </c>
      <c t="n" r="B16" s="6">
        <v>-22000</v>
      </c>
      <c t="n" r="C16" s="6">
        <v>273000</v>
      </c>
    </row>
    <row r="17" spans="1:3">
      <c t="s" r="A17" s="4">
        <v>40</v>
      </c>
      <c t="n" r="B17" s="6">
        <v>-382000</v>
      </c>
      <c t="n" r="C17" s="6">
        <v>366000</v>
      </c>
    </row>
    <row r="18" spans="1:3">
      <c t="s" r="A18" s="4">
        <v>41</v>
      </c>
      <c t="n" r="B18" s="6">
        <v>39000</v>
      </c>
      <c t="n" r="C18" s="6">
        <v>-559000</v>
      </c>
    </row>
    <row r="19" spans="1:3">
      <c t="s" r="A19" s="4">
        <v>106</v>
      </c>
      <c t="n" r="B19" s="6">
        <v>-4001000</v>
      </c>
      <c t="n" r="C19" s="6">
        <v>-4333000</v>
      </c>
    </row>
    <row r="20" spans="1:3">
      <c t="s" r="A20" s="3">
        <v>107</v>
      </c>
    </row>
    <row r="21" spans="1:3">
      <c t="s" r="A21" s="4">
        <v>108</v>
      </c>
      <c t="n" r="B21" s="6">
        <v>-64000</v>
      </c>
      <c t="n" r="C21" s="6">
        <v>-229000</v>
      </c>
    </row>
    <row r="22" spans="1:3">
      <c t="s" r="A22" s="4">
        <v>109</v>
      </c>
      <c t="n" r="B22" s="6">
        <v>0</v>
      </c>
      <c t="n" r="C22" s="6">
        <v>4538000</v>
      </c>
    </row>
    <row r="23" spans="1:3">
      <c t="s" r="A23" s="4">
        <v>110</v>
      </c>
      <c t="n" r="B23" s="6">
        <v>5000</v>
      </c>
      <c t="n" r="C23" s="6">
        <v>-9000</v>
      </c>
    </row>
    <row r="24" spans="1:3">
      <c t="s" r="A24" s="4">
        <v>111</v>
      </c>
      <c t="n" r="B24" s="6">
        <v>-59000</v>
      </c>
      <c t="n" r="C24" s="6">
        <v>4300000</v>
      </c>
    </row>
    <row r="25" spans="1:3">
      <c t="s" r="A25" s="3">
        <v>112</v>
      </c>
    </row>
    <row r="26" spans="1:3">
      <c t="s" r="A26" s="4">
        <v>113</v>
      </c>
      <c t="n" r="B26" s="6">
        <v>0</v>
      </c>
      <c t="n" r="C26" s="6">
        <v>2000000</v>
      </c>
    </row>
    <row r="27" spans="1:3">
      <c t="s" r="A27" s="4">
        <v>114</v>
      </c>
      <c t="n" r="B27" s="6">
        <v>0</v>
      </c>
      <c t="n" r="C27" s="6">
        <v>14000</v>
      </c>
    </row>
    <row r="28" spans="1:3">
      <c t="s" r="A28" s="4">
        <v>115</v>
      </c>
      <c t="n" r="B28" s="6">
        <v>-100000</v>
      </c>
      <c t="n" r="C28" s="6">
        <v>-87000</v>
      </c>
    </row>
    <row r="29" spans="1:3">
      <c t="s" r="A29" s="4">
        <v>116</v>
      </c>
      <c t="n" r="B29" s="6">
        <v>-100000</v>
      </c>
      <c t="n" r="C29" s="6">
        <v>1927000</v>
      </c>
    </row>
    <row r="30" spans="1:3">
      <c t="s" r="A30" s="4">
        <v>117</v>
      </c>
      <c t="n" r="B30" s="6">
        <v>-55000</v>
      </c>
      <c t="n" r="C30" s="6">
        <v>-56000</v>
      </c>
    </row>
    <row r="31" spans="1:3">
      <c t="s" r="A31" s="4">
        <v>118</v>
      </c>
      <c t="n" r="B31" s="6">
        <v>-4215000</v>
      </c>
      <c t="n" r="C31" s="6">
        <v>1838000</v>
      </c>
    </row>
    <row r="32" spans="1:3">
      <c t="s" r="A32" s="4">
        <v>119</v>
      </c>
      <c t="n" r="B32" s="6">
        <v>7469000</v>
      </c>
      <c t="n" r="C32" s="6">
        <v>6136000</v>
      </c>
    </row>
    <row r="33" spans="1:3">
      <c t="s" r="A33" s="4">
        <v>120</v>
      </c>
      <c t="n" r="B33" s="6">
        <v>3254000</v>
      </c>
      <c t="n" r="C33" s="6">
        <v>7974000</v>
      </c>
    </row>
    <row r="34" spans="1:3">
      <c t="s" r="A34" s="3">
        <v>121</v>
      </c>
    </row>
    <row r="35" spans="1:3">
      <c t="s" r="A35" s="4">
        <v>122</v>
      </c>
      <c t="n" r="B35" s="6">
        <v>2000</v>
      </c>
      <c t="n" r="C35" s="6">
        <v>1000</v>
      </c>
    </row>
    <row r="36" spans="1:3">
      <c t="s" r="A36" s="3">
        <v>123</v>
      </c>
    </row>
    <row r="37" spans="1:3">
      <c t="s" r="A37" s="4">
        <v>124</v>
      </c>
      <c t="n" r="B37" s="7">
        <v>0</v>
      </c>
      <c t="n" r="C37" s="7">
        <v>9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1. Organization and Recent Deve</vt:lpstr>
      <vt:lpstr>2. Liquidity and Financial Cond</vt:lpstr>
      <vt:lpstr>3. Summary of Significant Accou</vt:lpstr>
      <vt:lpstr>4. Condensed Consolidated Balan</vt:lpstr>
      <vt:lpstr>5. Commitments and Contingencie</vt:lpstr>
      <vt:lpstr>6. Stockholders' Equity</vt:lpstr>
      <vt:lpstr>7. Stock-Based Compensation</vt:lpstr>
      <vt:lpstr>8. Income Taxes</vt:lpstr>
      <vt:lpstr>9. Segment and Geographic Infor</vt:lpstr>
      <vt:lpstr>10. Significant Customer Concen</vt:lpstr>
      <vt:lpstr>11. Subsequent Events</vt:lpstr>
      <vt:lpstr>3. Summary of Significant Acc17</vt:lpstr>
      <vt:lpstr>3. Summary of Significant Acc18</vt:lpstr>
      <vt:lpstr>4. Inventories (Tables)</vt:lpstr>
      <vt:lpstr>7. Stock-Based Compensation (Ta</vt:lpstr>
      <vt:lpstr>9. Segment and Geographic Inf21</vt:lpstr>
      <vt:lpstr>1. Organization and Recent De22</vt:lpstr>
      <vt:lpstr>2. Liquidity and Financial Co23</vt:lpstr>
      <vt:lpstr>3. Summary of Significant Acc24</vt:lpstr>
      <vt:lpstr>3. Summary of Significant Acc25</vt:lpstr>
      <vt:lpstr>4. Inventories (Details)</vt:lpstr>
      <vt:lpstr>4. Condensed Consolidated Bal27</vt:lpstr>
      <vt:lpstr>5. Commitments and Contingenc28</vt:lpstr>
      <vt:lpstr>6. Stockholders' Equity (Detail</vt:lpstr>
      <vt:lpstr>7. Stock-Based Compensation (De</vt:lpstr>
      <vt:lpstr>7. Stock-Based Compensation (31</vt:lpstr>
      <vt:lpstr>7. Stock-Based Compensation (32</vt:lpstr>
      <vt:lpstr>7. Stock-Based Compensation (33</vt:lpstr>
      <vt:lpstr>7. Stock-Based Compensation (34</vt:lpstr>
      <vt:lpstr>7. Stock-Based Compensation (35</vt:lpstr>
      <vt:lpstr>8. Income Taxes (Details Narrat</vt:lpstr>
      <vt:lpstr>9. Segment and Geographic Inf37</vt:lpstr>
      <vt:lpstr>9. Segment and Geographic Inf38</vt:lpstr>
      <vt:lpstr>9. Segment and Geographic Inf39</vt:lpstr>
      <vt:lpstr>10. Significant Customer Conc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31:43Z</dcterms:created>
  <dcterms:modified xmlns:dcterms="http://purl.org/dc/terms/" xmlns:xsi="http://www.w3.org/2001/XMLSchema-instance" xsi:type="dcterms:W3CDTF">2016-11-15T16:31:43Z</dcterms:modified>
  <dc:title xmlns:dc="http://purl.org/dc/elements/1.1/">Untitled</dc:title>
  <dc:description xmlns:dc="http://purl.org/dc/elements/1.1/"/>
  <dc:subject xmlns:dc="http://purl.org/dc/elements/1.1/"/>
  <cp:keywords/>
  <cp:category/>
</cp:coreProperties>
</file>